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UMMARY OF SIGNIFICANT ACCOUN_2" sheetId="9" state="visible" r:id="rId9"/>
    <sheet xmlns:r="http://schemas.openxmlformats.org/officeDocument/2006/relationships" name="ACCOUNTS PAYABLE AND ACCRUED EX" sheetId="10" state="visible" r:id="rId10"/>
    <sheet xmlns:r="http://schemas.openxmlformats.org/officeDocument/2006/relationships" name="LOANS PAYABLE - RELATED PARTIES" sheetId="11" state="visible" r:id="rId11"/>
    <sheet xmlns:r="http://schemas.openxmlformats.org/officeDocument/2006/relationships" name="SHARE BASED COMPENSATION FOR FO" sheetId="12" state="visible" r:id="rId12"/>
    <sheet xmlns:r="http://schemas.openxmlformats.org/officeDocument/2006/relationships" name="CAPITAL STOCK" sheetId="13" state="visible" r:id="rId13"/>
    <sheet xmlns:r="http://schemas.openxmlformats.org/officeDocument/2006/relationships" name="SHARE BASED COMPENSA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ACCOUNTS PAYABLE AND ACCRUED _2" sheetId="20" state="visible" r:id="rId20"/>
    <sheet xmlns:r="http://schemas.openxmlformats.org/officeDocument/2006/relationships" name="SHARE BASED COMPENSATION  (Tabl" sheetId="21" state="visible" r:id="rId21"/>
    <sheet xmlns:r="http://schemas.openxmlformats.org/officeDocument/2006/relationships" name="INCOME TAXES (Tables)" sheetId="22" state="visible" r:id="rId22"/>
    <sheet xmlns:r="http://schemas.openxmlformats.org/officeDocument/2006/relationships" name="SUMMARY OF SIGNIFICANT ACCOUN_5" sheetId="23" state="visible" r:id="rId23"/>
    <sheet xmlns:r="http://schemas.openxmlformats.org/officeDocument/2006/relationships" name="GOING CONCERN (Details)"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ACCOUNTS PAYABLE AND ACCRUED _3" sheetId="27" state="visible" r:id="rId27"/>
    <sheet xmlns:r="http://schemas.openxmlformats.org/officeDocument/2006/relationships" name="ACCOUNTS PAYABLE AND ACCRUED _4" sheetId="28" state="visible" r:id="rId28"/>
    <sheet xmlns:r="http://schemas.openxmlformats.org/officeDocument/2006/relationships" name="ACCOUNTS PAYABLE AND ACCRUED _5" sheetId="29" state="visible" r:id="rId29"/>
    <sheet xmlns:r="http://schemas.openxmlformats.org/officeDocument/2006/relationships" name="ACCOUNTS PAYABLE AND ACCRUED _6" sheetId="30" state="visible" r:id="rId30"/>
    <sheet xmlns:r="http://schemas.openxmlformats.org/officeDocument/2006/relationships" name="LOANS PAYABLE - RELATED PARTI_2" sheetId="31" state="visible" r:id="rId31"/>
    <sheet xmlns:r="http://schemas.openxmlformats.org/officeDocument/2006/relationships" name="SHARE BASED COMPENSATION FOR _2" sheetId="32" state="visible" r:id="rId32"/>
    <sheet xmlns:r="http://schemas.openxmlformats.org/officeDocument/2006/relationships" name="CAPITAL STOCK (Details)" sheetId="33" state="visible" r:id="rId33"/>
    <sheet xmlns:r="http://schemas.openxmlformats.org/officeDocument/2006/relationships" name="SHARE BASED COMPENSATION (Narra" sheetId="34" state="visible" r:id="rId34"/>
    <sheet xmlns:r="http://schemas.openxmlformats.org/officeDocument/2006/relationships" name="SHARE BASED COMPENSATION (Sched" sheetId="35" state="visible" r:id="rId35"/>
    <sheet xmlns:r="http://schemas.openxmlformats.org/officeDocument/2006/relationships" name="SHARE BASED COMPENSATION (Sch_2" sheetId="36" state="visible" r:id="rId36"/>
    <sheet xmlns:r="http://schemas.openxmlformats.org/officeDocument/2006/relationships" name="SHARE BASED COMPENSATION (Sch_3" sheetId="37" state="visible" r:id="rId37"/>
    <sheet xmlns:r="http://schemas.openxmlformats.org/officeDocument/2006/relationships" name="COMMITMENTS AND CONTINGENCIES (" sheetId="38" state="visible" r:id="rId38"/>
    <sheet xmlns:r="http://schemas.openxmlformats.org/officeDocument/2006/relationships" name="INCOME TAXES (Narrative) (Detai" sheetId="39" state="visible" r:id="rId39"/>
    <sheet xmlns:r="http://schemas.openxmlformats.org/officeDocument/2006/relationships" name="INCOME TAXES (Schedule of Diffe" sheetId="40" state="visible" r:id="rId40"/>
    <sheet xmlns:r="http://schemas.openxmlformats.org/officeDocument/2006/relationships" name="INCOME TAXES (Schedule of Recon" sheetId="41" state="visible" r:id="rId41"/>
    <sheet xmlns:r="http://schemas.openxmlformats.org/officeDocument/2006/relationships" name="INCOME TAXES (Schedule of Signi"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2" customWidth="1" min="1" max="1"/>
    <col width="44"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Oct. 29, 2021</t>
        </is>
      </c>
      <c r="D2" s="2" t="inlineStr">
        <is>
          <t>Jan. 31, 2021</t>
        </is>
      </c>
    </row>
    <row r="3">
      <c r="A3" s="3" t="inlineStr">
        <is>
          <t>Entity Central Index Key</t>
        </is>
      </c>
      <c r="B3" s="3" t="inlineStr">
        <is>
          <t>0001534155</t>
        </is>
      </c>
    </row>
    <row r="4">
      <c r="A4" s="3" t="inlineStr">
        <is>
          <t>Amendment Flag</t>
        </is>
      </c>
      <c r="B4" s="3" t="inlineStr">
        <is>
          <t>false</t>
        </is>
      </c>
    </row>
    <row r="5">
      <c r="A5" s="3" t="inlineStr">
        <is>
          <t>Current Fiscal Year End Date</t>
        </is>
      </c>
      <c r="B5" s="3" t="inlineStr">
        <is>
          <t>--07-31</t>
        </is>
      </c>
    </row>
    <row r="6">
      <c r="A6" s="3" t="inlineStr">
        <is>
          <t>Document Period End Date</t>
        </is>
      </c>
      <c r="B6" s="3" t="inlineStr">
        <is>
          <t>Jul. 31,
		2021</t>
        </is>
      </c>
    </row>
    <row r="7">
      <c r="A7" s="3" t="inlineStr">
        <is>
          <t>Document Fiscal Period Focus</t>
        </is>
      </c>
      <c r="B7" s="3" t="inlineStr">
        <is>
          <t>FY</t>
        </is>
      </c>
    </row>
    <row r="8">
      <c r="A8" s="3" t="inlineStr">
        <is>
          <t>Document Fiscal Year Focus</t>
        </is>
      </c>
      <c r="B8" s="3" t="inlineStr">
        <is>
          <t>2021</t>
        </is>
      </c>
    </row>
    <row r="9">
      <c r="A9" s="3" t="inlineStr">
        <is>
          <t>Document Type</t>
        </is>
      </c>
      <c r="B9" s="3" t="inlineStr">
        <is>
          <t>10-K</t>
        </is>
      </c>
    </row>
    <row r="10">
      <c r="A10" s="3" t="inlineStr">
        <is>
          <t>Document Annual Report</t>
        </is>
      </c>
      <c r="B10" s="3" t="inlineStr">
        <is>
          <t>true</t>
        </is>
      </c>
    </row>
    <row r="11">
      <c r="A11" s="3" t="inlineStr">
        <is>
          <t>Document Transition Report</t>
        </is>
      </c>
      <c r="B11" s="3" t="inlineStr">
        <is>
          <t>false</t>
        </is>
      </c>
    </row>
    <row r="12">
      <c r="A12" s="3" t="inlineStr">
        <is>
          <t>Entity File Number</t>
        </is>
      </c>
      <c r="B12" s="3" t="inlineStr">
        <is>
          <t>000-54546</t>
        </is>
      </c>
    </row>
    <row r="13">
      <c r="A13" s="3" t="inlineStr">
        <is>
          <t>Entity Registrant Name</t>
        </is>
      </c>
      <c r="B13" s="3" t="inlineStr">
        <is>
          <t>AMERI METRO, INC.</t>
        </is>
      </c>
    </row>
    <row r="14">
      <c r="A14" s="3" t="inlineStr">
        <is>
          <t>Entity Incorporation State Country Code</t>
        </is>
      </c>
      <c r="B14" s="3" t="inlineStr">
        <is>
          <t>DE</t>
        </is>
      </c>
    </row>
    <row r="15">
      <c r="A15" s="3" t="inlineStr">
        <is>
          <t>Entity Tax Identification Number</t>
        </is>
      </c>
      <c r="B15" s="3" t="inlineStr">
        <is>
          <t>45-1877342</t>
        </is>
      </c>
    </row>
    <row r="16">
      <c r="A16" s="3" t="inlineStr">
        <is>
          <t>Entity Address, Address Line One</t>
        </is>
      </c>
      <c r="B16" s="3" t="inlineStr">
        <is>
          <t>2575 Eastern Blvd</t>
        </is>
      </c>
    </row>
    <row r="17">
      <c r="A17" s="3" t="inlineStr">
        <is>
          <t>Entity Address, Address Line Two</t>
        </is>
      </c>
      <c r="B17" s="3" t="inlineStr">
        <is>
          <t>Suite 101</t>
        </is>
      </c>
    </row>
    <row r="18">
      <c r="A18" s="3" t="inlineStr">
        <is>
          <t>Entity Address, City or Town</t>
        </is>
      </c>
      <c r="B18" s="3" t="inlineStr">
        <is>
          <t>York</t>
        </is>
      </c>
    </row>
    <row r="19">
      <c r="A19" s="3" t="inlineStr">
        <is>
          <t>Entity Address, State or Province</t>
        </is>
      </c>
      <c r="B19" s="3" t="inlineStr">
        <is>
          <t>PA</t>
        </is>
      </c>
    </row>
    <row r="20">
      <c r="A20" s="3" t="inlineStr">
        <is>
          <t>Entity Address, Postal Zip Code</t>
        </is>
      </c>
      <c r="B20" s="3" t="inlineStr">
        <is>
          <t>17402</t>
        </is>
      </c>
    </row>
    <row r="21">
      <c r="A21" s="3" t="inlineStr">
        <is>
          <t>City Area Code</t>
        </is>
      </c>
      <c r="B21" s="3" t="inlineStr">
        <is>
          <t>717</t>
        </is>
      </c>
    </row>
    <row r="22">
      <c r="A22" s="3" t="inlineStr">
        <is>
          <t>Local Phone Number</t>
        </is>
      </c>
      <c r="B22" s="3" t="inlineStr">
        <is>
          <t>434-0668</t>
        </is>
      </c>
    </row>
    <row r="23">
      <c r="A23" s="3" t="inlineStr">
        <is>
          <t>Title of 12(g) Security</t>
        </is>
      </c>
      <c r="B23" s="3" t="inlineStr">
        <is>
          <t>Common Stock, $0.000001 par value per share</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Small Business</t>
        </is>
      </c>
      <c r="B29" s="3" t="inlineStr">
        <is>
          <t>true</t>
        </is>
      </c>
    </row>
    <row r="30">
      <c r="A30" s="3" t="inlineStr">
        <is>
          <t>Entity Emerging Growth Company</t>
        </is>
      </c>
      <c r="B30" s="3" t="inlineStr">
        <is>
          <t>false</t>
        </is>
      </c>
    </row>
    <row r="31">
      <c r="A31" s="3" t="inlineStr">
        <is>
          <t>Entity Shell Company</t>
        </is>
      </c>
      <c r="B31" s="3" t="inlineStr">
        <is>
          <t>false</t>
        </is>
      </c>
    </row>
    <row r="32">
      <c r="A32" s="3" t="inlineStr">
        <is>
          <t>Entity Public Float</t>
        </is>
      </c>
      <c r="D32" s="4" t="n">
        <v>0</v>
      </c>
    </row>
    <row r="33">
      <c r="A33" s="3" t="inlineStr">
        <is>
          <t>Auditor Attestation Flag</t>
        </is>
      </c>
      <c r="B33" s="3" t="inlineStr">
        <is>
          <t>false</t>
        </is>
      </c>
    </row>
    <row r="34">
      <c r="A34" s="3" t="inlineStr">
        <is>
          <t>Preferred Stock [Member]</t>
        </is>
      </c>
    </row>
    <row r="35">
      <c r="A35" s="3" t="inlineStr">
        <is>
          <t>Entity Common Stock, Shares Outstanding</t>
        </is>
      </c>
      <c r="C35" s="5" t="n">
        <v>1800000</v>
      </c>
    </row>
    <row r="36">
      <c r="A36" s="3" t="inlineStr">
        <is>
          <t>Class A Common Stock [Member]</t>
        </is>
      </c>
    </row>
    <row r="37">
      <c r="A37" s="3" t="inlineStr">
        <is>
          <t>Entity Common Stock, Shares Outstanding</t>
        </is>
      </c>
      <c r="C37" s="5" t="n">
        <v>1684000</v>
      </c>
    </row>
    <row r="38">
      <c r="A38" s="3" t="inlineStr">
        <is>
          <t>Class B Common Stock [Member]</t>
        </is>
      </c>
    </row>
    <row r="39">
      <c r="A39" s="3" t="inlineStr">
        <is>
          <t>Entity Common Stock, Shares Outstanding</t>
        </is>
      </c>
      <c r="C39" s="5" t="n">
        <v>4289637844</v>
      </c>
    </row>
    <row r="40">
      <c r="A40" s="3" t="inlineStr">
        <is>
          <t>Class C Common Stock [Member]</t>
        </is>
      </c>
    </row>
    <row r="41">
      <c r="A41" s="3" t="inlineStr">
        <is>
          <t>Entity Common Stock, Shares Outstanding</t>
        </is>
      </c>
      <c r="C41" s="5" t="n">
        <v>191051320</v>
      </c>
    </row>
    <row r="42">
      <c r="A42" s="3" t="inlineStr">
        <is>
          <t>Class D Common Stock [Member]</t>
        </is>
      </c>
    </row>
    <row r="43">
      <c r="A43" s="3" t="inlineStr">
        <is>
          <t>Entity Common Stock, Shares Outstanding</t>
        </is>
      </c>
      <c r="C43" s="5" t="n">
        <v>11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S - RELATED PARTIES</t>
        </is>
      </c>
      <c r="B1" s="2" t="inlineStr">
        <is>
          <t>12 Months Ended</t>
        </is>
      </c>
    </row>
    <row r="2">
      <c r="B2" s="2" t="inlineStr">
        <is>
          <t>Jul. 31, 2021</t>
        </is>
      </c>
    </row>
    <row r="3">
      <c r="A3" s="6" t="inlineStr">
        <is>
          <t>Payables and Accruals [Abstract]</t>
        </is>
      </c>
    </row>
    <row r="4">
      <c r="A4" s="3" t="inlineStr">
        <is>
          <t>ACCOUNTS PAYABLE AND ACCRUED EXPENSES - RELATED PARTIES</t>
        </is>
      </c>
      <c r="B4" s="3" t="inlineStr">
        <is>
          <t xml:space="preserve">NOTE 4 – ACCOUNTS PAYABLE AND ACCRUED EXPENSES – RELATED PARTIES As of July 31, 2021, $54,881,206 (2020 - $49,974,956) is accrued in relation to various employment agreements, directorship agreements and audit committee agreements as described in Note 10. The accrual of salaries for the employees, directors and audit committee were halted in the second quarter.
56 Index
31-Jul-21
31-Jul-20
Officers
$
28,493,919
25,893,919.06
Directors
12,341,678
11,366,678.01
Audit Committee
1,530,000
1,350,000.00
Employees
3,402,147
3,000,896.78
Majority Shareholder
9,113,462
8,363,462.00
$
54,881,206
$
49,974,956 On January 14, 2020, the Company issued 300,000,000 options to Penndel Land Company, a company owned by Company Founder, for $1,368,217 of loans and accrued interest owed to the Company’s Founder as at December 31, 2019. The fair value of the 300,000,000 options was $13,300 on the grant date and the Company recognized a gain of $1,354,610 on settlement of debt. On February 14, 2020, the Company issued 300,000,000 shares of Class B common stock upon the exercise of stock options. At July 31, 2021, the Company is indebted to the majority shareholder for $1,252,571 (2020 - $1,250,807). The 2021 balance consists of $1,249,006 for consulting fees owed, accrued interest of $2,505 of accrued interest related to Loans Payable – Related Party (Note 5 – LOANS PAYABLE – RELATED PARTIES) and the Company is indebted to three directors of the Company for an aggregate of $1,050 for expenditures incurred on behalf of the Company. The amount is unsecured, non-interest bearing and due on demand.
31-Jul-21
31-Jul-20
Accured Interest - Related Parties
$
2,505
$
637
Accured Consulting Fees - Related Parties
1,249,006
1,249,006
Due to related parties
1,060.00
2,164
Total
$
1,252,571
$
1,251,807 Details of transactions between the Company and related parties are disclosed below:
31-Jul-21
31-Jul-20
Officers
$
2,600,000
$
5,200,000
Directors
975,000
1,950,000
Audit Committee
180,000
360,000
Employees
401,250
401,250
Majority Shareholder
750,000
1,500,000
$
4,906,250
$
9,411,250 The table above discloses the salaries and compensation accrued but not paid to officers, directors, audit committee, employees and the majority shareholder during the years ended July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 RELATED PARTIES</t>
        </is>
      </c>
      <c r="B1" s="2" t="inlineStr">
        <is>
          <t>12 Months Ended</t>
        </is>
      </c>
    </row>
    <row r="2">
      <c r="B2" s="2" t="inlineStr">
        <is>
          <t>Jul. 31, 2021</t>
        </is>
      </c>
    </row>
    <row r="3">
      <c r="A3" s="6" t="inlineStr">
        <is>
          <t>Related Party Transactions [Abstract]</t>
        </is>
      </c>
    </row>
    <row r="4">
      <c r="A4" s="3" t="inlineStr">
        <is>
          <t>LOANS PAYABLE - RELATED PARTIES</t>
        </is>
      </c>
      <c r="B4" s="3" t="inlineStr">
        <is>
          <t xml:space="preserve">NOTE 5 – LOANS PAYABLE – RELATED PARTIES As of July 31, 2021, $378,216 is due to a Penndel Land Company owned by the Chief Executive Officers of the Company as it paid expenses on behalf of the Company. The amount is due on demand with an interest rate of 1% per annum. At July 31, 2021, accrued interest on this loan is $2,505, which is included in accrued expenses – related parties (Note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FOR FOUNDER AND CEO SHAH MATHIAS</t>
        </is>
      </c>
      <c r="B1" s="2" t="inlineStr">
        <is>
          <t>12 Months Ended</t>
        </is>
      </c>
    </row>
    <row r="2">
      <c r="B2" s="2" t="inlineStr">
        <is>
          <t>Jul. 31, 2021</t>
        </is>
      </c>
    </row>
    <row r="3">
      <c r="A3" s="6" t="inlineStr">
        <is>
          <t>Share-based Payment Arrangement [Abstract]</t>
        </is>
      </c>
    </row>
    <row r="4">
      <c r="A4" s="3" t="inlineStr">
        <is>
          <t>SHARE BASED COMPENSATION FOR FOUNDER AND CEO SHAH MATHIAS</t>
        </is>
      </c>
      <c r="B4" s="3" t="inlineStr">
        <is>
          <t xml:space="preserve">NOTE 6 – SHARE BASED COMPENSATION FOR FOUNDER AND CEO SHAH MATHIAS Effective October 2, 2014, the Company entered into an employment agreement with Mr. Shah Mathias (the Company’s Chief Executive Officer and a majority shareholder) for the Head of Mergers and Acquisitions and Business Development, and as non-board member President (See Note 10). According to the agreement, the Company agreed to issue stock options of 1.2% of all authorized stock capitalization to Mr. Shah Mathias at the time of appointment. In addition, the Company agreed to issue shares of common stock equal to 10% of any shares issued under a public offering; and if shares are issued at such time to any other party Mr. Shah Mathias is to be issued an equal amount of shares. As of July 31, 2021, the Company has not completed its public offering pursuant to a Form S-1 registration statement. On April 3, 2015, the Company amended the employment agreement to eliminate the requirement to issue stock options of 1.2% of all authorized stock capitalization and, instead, agreed to issue Mr. Shah Mathias a total of 1.2% of Class A and Class B shares of common stock, and 1% of Class C and D shares of common stock at the time of the amendment. As of July 31, 2018, the Company has issued 48,000,000 shares of Class D common stock and 43,200,000 shares of Class C common stock pursuant to the employment agreement, and recorded $13,281 of stock payable for unissued stock consisting of 84,000 unissued Class A common stock, 4,800,000 unissued Class B common stock, and 48,000,000 unissued Class D Stock. On May 26, 2020, the Company issued 84,000 shares of Class A common stock, 4,800,000 shares of Class B common stock and 48,000,000 shares of Class D common stock.
57 Index On October 27, 2020, the Company Board of Directors unanimously approved a motion hiring Company founder Shah Mathias as Chief Executive Officer of Ameri Metro, Inc. and electing him Chairman of the Board of Directors. According to Company Directorship Agreements, Mr. Mathias is eligible to receive 1,000,000 unrestricted Class B shares as of his October 27, 2020 election as Chairman of Company Board of Directors, also, consistent with Company incentive plans, Mr. Mathias was entitled to receive 800,000 Class B stock options as of his October 27, 2020 hiring as Chief Executive Officer, and 200,000 Class B stock options in each successive year, on August 30, until he receives a total of 2,000,000 Class B stock options. On April 29, 2021, the Company also provided to Mr. Shah Mathias from treasury 3,000,000 shares at a strike price of $4,357. 1,000,000 share for his position as a director of the Company and 2,000,000 for the position of CEO of Africa High Speed Rail and Infrastructur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Jul. 31, 2021</t>
        </is>
      </c>
    </row>
    <row r="3">
      <c r="A3" s="6" t="inlineStr">
        <is>
          <t>Stockholders' Equity Note [Abstract]</t>
        </is>
      </c>
    </row>
    <row r="4">
      <c r="A4" s="3" t="inlineStr">
        <is>
          <t>CAPITAL STOCK</t>
        </is>
      </c>
      <c r="B4" s="3" t="inlineStr">
        <is>
          <t xml:space="preserve">NOTE 7 – CAPITAL STOCK The Company currently has authorized 26,207,000,000 shares, consisting of 26,007,000,000 shares of common stock with a par value of $0.000001 per share and 200,000,000 shares of preferred stock with a par value of $0.000001 per share. The pertinent rights and privileges of the authorized capital stock is as follows: • Class A common stock – 7,000,000 shares, each share having a 40,000:1 voting right compared to all other classes of shares and have equal dividend rights as all other classes of shares, and a par value of $.000001 per share; • Class B common stock – 10,000,000,000 shares, each share with 1 vote, dividend rights, and a par value $0.000001 per share; • Class C common stock (a/k/a Equity Participation Dividend Shares) – 8,000,000,000 shares with no voting rights, but with dividend rights, and a par value of $0.000001 per share. The Company may issue these shares as it deems necessary, for the purposes including but not limited to: purchasing goods and services for the Company;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 In the event Class C shares are used to purchase or complete a project, the initial 7% of the net profits are distributed to the applicable class shareholders. Thereafter, all classes of stock share equally in any dividends; • Class D common stock (a/k/a Equity Participation Shares) – 8,000,000,000 shares with no voting rights, no dividend rights, and a par value of $0.000001 per share. The Company may issue these shares as it deems necessary, for the following purposes but not limited to: purchasing goods and services for the Company;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 In the event Class D shares are used to purchase or complete a project, the initial 7% of the net profits are distributed to the applicable class shareholders. Thereafter, all classes of stock share equally in any dividends; and • Preferred stock – 200,000,000 shares with no voting rights, no dividend rights, and a par value of $0.000001 per share. On September 13, 2021, the board of directors approved to increase the Class A and Class B authorized shares to 20,000,000,000 as of the date of this filing this has not been completed. On August 20, 2018, the Company reserved 100,000,000 Class B shares of common stock in the name of the Ameri Metro, Inc. 2015 Equity Incentive Plan. The shares are being administered by HSRF Statutory Trust on behalf of the Company. Upon exercise of stock options granted pursuant to the 2015 Equity Incentive Plan, HSRF Statutory Trust will issue the relevant employee, director or consultant shares from trust. On August 20, 2018, the Company reserved 100,000,000 Class B shares of common stock in the name of the Ameri Metro, Inc. 2018 Equity Incentive Plan. The shares are being administered by HSRF Statutory Trust on behalf of the Company. Upon exercise of stock options granted pursuant to the 2018 Equity Incentive Plan, HSRF Statutory Trust will issue the relevant employee, director or consultant shares from trust.
58 Index On August 21, 2018, the Company reserved 18,000,000 each of Class C and Class D shares of common stock in the name of the Ameri Metro, Inc. Trust, in order to meet public float regulatory requirements for each series of Class C and Class D shares of common stock. The Company established a minimum of 500,000 shares as a public float for each series of Class C and Class D shares of common stock from series II to series XXXIII. The Class B shareholders on record as of September 15, 2018, will each be issued 1,670 shares of series II to series XXXIII Class C and Class D common stock. The shares are being administered by HSRF Statutory Trust on behalf of the Company and will be issued to the Class B shareholders out of trust when deemed appropriate by the Company. On September 18, 2018, the Company reserved 150,000,000 Class B shares of common stock in the name of the Ameri Metro, Inc. Trust, for the purpose of any future purchases of commodities, supplies, equipment and other tangible items for current and future projects. The shares are being administered by the HSRF Statutory Trust on behalf of the Company and will be issued out of trust when the Company deems it appropriate to issue Class B shares of common stock for these purchases. On October 12, 2018, the Company issued 3,600,000 shares of Class B common stock to 3 officers and directors of the Company pursuant to the exercise of stock options granted on March 3, 2015 with an exercise price of $42 per share. The shares were issued from the 2015 Equity Incentive Plan reserved shares. At July 31, 2020, the $151,200,000 proceeds receivable upon the exercise of the options had yet to be received and was recorded as stock subscriptions receivable. On October 12, 2018, the Company issued 7,200,000 shares of Class B common stock to 6 officers and directors of the Company pursuant to the exercise of stock options granted on November 1, 2016 with an exercise price of $42 per share. The shares were issued from the 2015 Equity Incentive Plan reserved shares. At July 31, 2020, the $302,400,000 proceeds receivable upon the exercise of the options had yet to be received and was recorded as stock subscriptions receivable. On October 12, 2018, the Company issued 2,000,000 shares of Class B common stock to a consultant of the Company pursuant to subscription agreement entered on February 7, 2018. The shares were issued from the 2015 Equity Incentive Plan reserved shares. At July 31, 2020, the $503,750,000 of proceeds receivable for the sale of the shares had yet to be received and was recorded as stock subscriptions receivable. On October 12, 2018, the Company issued 10,000 shares of Class B common stock to a consultant of the Company pursuant to the exercise of stock options granted on October 11, 2018 with an exercise price of $460 per share. The shares were issued from the 2015 Equity Incentive Plan reserved shares. At July 31, 2020, the $4,600,000 proceeds receivable upon the exercise of the options had yet to be received and was recorded as stock subscriptions receivable. October 12, 2018, the Company issued 1,600,000 shares of Class B common stock to two officers and directors of the Company pursuant to the exercise of stock options granted on August 30, 2018 with an exercise price of $357 per share. The shares were issued from the 2015 Equity Incentive Plan reserved shares. At July 31, 2020, the $571,200,000 proceeds receivable upon the exercise of the options had yet to be received and was recorded as stock subscriptions receivable. On November 5, 2018, the Company issued 2,000,000 shares of Class B common stock with a fair value of $500 to two officers and directors of the Company for services pursuant to directorship agreements dated August 30, 2018. The shares were issued from the 2015 Equity Incentive Plan reserved shares. The shares vest 285,714 per year for seven years. During the period ended July 31, 2020, the Company recorded $132 (2019 - $138) for the vested portion of the shares, leaving $230 of unvested compensation expense to be recognized in future periods. On January 10, 2019 the Company issued 25,000 Class B common shares with a fair value of $6 from the 2015 Equity Incentive Plan reserved shares and 25,000 Class B common shares with a fair value of $6 from the 2018 Equity Incentive Plan reserved shares for services rendered. On January 10, 2019 the Company issued 40,000 Class B common shares from the 2015 Equity Incentive Plan reserved shares to a Director for shares he should have received during a prior 4:1 stock split. On January 10, 2019 the Company transferred 10,000,000 Class B common shares from the 2015 Equity Incentive Plan reserved shares to the Ameri Metro North American Pension/HSRF Statutory Trust for future employee benefit programs. On January 10, 2019 the Company transferred 10,000,000 Class B common shares from the 2015 Equity Incentive Plan reserved shares to the Ameri Metro Universal Pension/HSRF Statutory Trust for future employee benefit programs. On January 10, 2019 the Company transferred 10,000,000 Class B common shares from the 2018 Equity Incentive Plan reserved shares to the Ameri Metro North American Pension/HSRF Statutory Trust for future employee benefit programs.
59 Index On January 10, 2019 the Company transferred 10,000,000 Class B common shares from the 2018 Equity Incentive Plan reserved shares to the Ameri Metro Universal Pension/HSRF Statutory Trust for future employee benefit programs. On January 10, 2019 the Company issued 10,000,000 Class B common shares from the Ameri Metro Inc. Trust reserved shares to the Ameri Metro North American Pension/HSRF Statutory Trust for future employee benefit programs. On January 10, 2019 the Company issued 10,000,000 Class B common shares from the Ameri Metro Inc. Trust reserved shares to the Ameri Metro Universal Pension/HSRF Statutory Trust for future employee benefit programs. On June 17, 2019, the Company issued 1,200,000 shares of Class B common stock to an officer and director of the Company pursuant to the exercise of stock options granted on November 1, 2016 with an exercise price of $42 per share. The shares were issued from the 2015 Equity Incentive Plan reserved shares. At July 31, 2020, the $50,400,000 proceeds receivable upon the exercise of the options had yet to be received and was recorded as stock subscriptions receivable. On June 29, 2019, the Company issued 33,931,475 shares of Class B common stock with a fair value of $8,483 from the 2015 Incentive Plan to acquire 25% ownership interest in 16 related entities and 20,000,000 shares of Class B common stock with a fair value of $5,000 from the 2015 Incentive Plan to acquire 10% participating profits interest in the Portus de Jewel project. On July 12, 2019, the Company reserved an additional 200,000,000 Class B shares of common stock in the name of Ameri Metro, Inc. 2015 Equity Incentive Plan. The shares are being administered by HSRF Statutory Trust on behalf of the Company. Upon exercise of stock options granted pursuant to the 2015 Equity Incentive Plan, HSRF Statutory Trust will issue the relevant employee, director or consultant shares from trust. On December 15, 2019, the Company issued a stock dividend of 14,769,480 shares of Class C common stock from the Ameri Metro, Inc. Trust reserved shares. On January 7, 2020, the Company increased the voting rights of its Class A common stock from 1000:1 to 40,000:1. On January 7, 2020, the Company increased the number of authorized shares of its Class B common stock to 10,000,000,000 shares. On January 7, 2020, the Company created 40 series of Class C common stock for the purpose of equity participation in forty infrastructure projects. The Company increased the number of authorized shares of its Class C common stock to 8,000,000,000 shares, of which 7,500,000,000 shares are allocated evenly to the 40 series. On January 7, 2020, the Company created 40 series of Class D common stock for the purpose of equity participation in forty infrastructure projects. The Company increased the number of authorized shares of its Class D common stock to 8,000,000,000 shares, of which 7,500,000,000 shares are allocated evenly to the 40 series. On January 13, 2020, the Company issued 3,475,248 shares with a fair value of $869 from the 2015 Incentive Plan to acquire 25% ownership interest in a related entity. On January 15, 2020, the Company issued 400,000 shares of Class B common stock to 2 officers and directors of the Company pursuant to the exercise of stock options granted on March 3, 2015 with an amended exercise price of $565. The shares were issued from the 2015 Equity Incentive Plan reserved shares. At July 31, 2020, the $226,000,000 proceeds receivable upon the exercise of the options had yet to be received and was recorded as stock subscriptions receivable. On January 15, 2020, the Company issued 1,400,000 shares of Class B common stock to 7 officers and directors of the Company pursuant to the exercise of stock options granted on November 1, 2016 with an amended exercise price of $565. The shares were issued from the 2015 Equity Incentive Plan reserved shares. At July 31, 2020, the $791,000,000 proceeds receivable upon the exercise of the options had yet to be received and was recorded as stock subscriptions receivable. On January 15, 2020, the Company issued 400,000 shares of Class B common stock to 2 officers and directors of the Company pursuant to the exercise of stock options granted on August 30, 2018 with an amended exercise price of $565. The shares were issued from the 2015 Equity Incentive Plan reserved shares. At July 31, 2020, the $226,000,000 proceeds receivable upon the exercise of the options had yet to be received and was recorded as stock subscriptions receivable. On January 18, 2020, the Company issued 200,000 shares of Class B common stock to a director of the Company pursuant to the exercise of stock options granted on January 18, 2020 with an exercise price of $665. The shares were issued from the 2015 Equity Incentive Plan reserved shares. At July 31, 2020, the $133,000,000 proceeds receivable upon the exercise of the options had yet to be received and was recorded as stock subscriptions receivable. On January 31, 2020, the Company declared a 100% stock dividend to all shareholders of Class B common stock as of July 31, 2019 at par and recorded a dividend payable of $266,470 for 1,065,879,277 shares to be issued. On March 30, 2020, the Company issued 1,065,879,277 shares for the stock dividend. As part of its 100% stock dividend, on March 30, 2020, the Company issued shares to the Ameri Metro, Inc. 2015 Equity Incentive Plan; to the Ameri Metro, Inc. 2018 Equity Incentive Plan; to the Ameri Metro, Inc. Trust; to the Ameri Metro North American Pension Plan; and to the Ameri Metro Universal Pension Plan. The shares are being administered by HSRF Statutory Trust.
60 Index On February 14, 2020, the Company issued 300,000,000 shares of Class B common stock to the Chief Executive Officer of the Company upon the exercise of stock options granted on January 14, 2020 with exercise prices ranging from $665 to $851. At July 31, 2020, the $226,500,000,000 proceeds receivable upon the exercise of the options had yet to be received and was recorded as stock subscriptions receivable. On February 18, 2020, the Company issued 480,000,000 shares of Class B common stock with a fair value of $120,000 to the Company’s Chief Executive Officer pursuant to the amendment to his employment agreement dated January 5, 2020. On February 18, 2020, the Company issued 3,230,520 shares of Class C common stock with a fair value of $808 to acquire 2% of Susquehanna Mortgage Bankers Corp. (formerly Global Infrastructure SP Bankers). On March 11, 2020, the Company reinstated 11,292,240 shares of Class B common stock rescinded during the year ended July 31, 2013. The 11,292,240 shares of Class B common stock were originally issued to a related party as a deposit on a future development. In connection with 11,292,240 shares reinstated, on July 6, 2020, the Company issued 33,876,720 shares of Class C common stock in lieu of Class B common stock to fulfill a prior 4:1 stock split and 45,168,960 shares of Class C common stock in lieu of Class B common stock pursuant to the 100% stock dividend declared on January 31, 2020. On March 23, 2020, the Company issued 1,200,000 shares of Class B common stock to a director of the Company pursuant to the exercise of stock options granted on January 18, 2020 with an exercise price of $665. The shares were issued from the 2015 Equity Incentive Plan reserved shares. At July 31, 2020, the $798,000,000 proceeds receivable upon the exercise of the options had yet to be received and was recorded as stock subscriptions receivable. On May 26, 2020, the Company issued 84,000 shares of Class A common stock, 4,800,000 shares of Class B common stock, and 48,000,000 shares of Class C common stock pursuant to the amended employment agreement entered with the Chief Executive Officer of the Company on October 2, 2014. See Note 6. In relation to this issuance, the Company issued an additional 4,800,000 shares of Class B common stock to the CEO pursuant to the 100% stock dividend declared on January 31, 2020 as the Company owed these shares since April 3, 2015, the amendment date of the employment agreement. On May 29, 2020, the Company issued 2,400,000 shares of Class B common stock at $3,000 per share from the 2015 Equity Incentive Plan reserved shares to 12 directors and officers of the Company, of which $7,200,000,000 proceeds is recorded as stock subscription receivable as at July 31, 2020. On July 1, 2020, the Company issued 250,000 shares of Class B common stock with a fair value of $62 to acquire 25% ownership interest in 1 related ent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Jul. 31, 2021</t>
        </is>
      </c>
    </row>
    <row r="3">
      <c r="A3" s="6" t="inlineStr">
        <is>
          <t>Share-based Payment Arrangement [Abstract]</t>
        </is>
      </c>
    </row>
    <row r="4">
      <c r="A4" s="3" t="inlineStr">
        <is>
          <t>SHARE BASED COMPENSATION</t>
        </is>
      </c>
      <c r="B4" s="3" t="inlineStr">
        <is>
          <t xml:space="preserve">NOTE 8 – SHARE BASED COMPENSATION On March 8, 2016, the Company adopted a stock option plan named 2015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During the year ended July 31, 2021 and 2020, the Company recorded stock-based compensation of $31,767 and $120,372 respectively, on the consolidated statement of operations. On March 8, 2016, the Company granted 8,000,000 stock options to 4 officers and directors of the Company, exercisable at $42 per share. The 8,000,000 options vest according to the following schedule: 3,200,000 options vest immediately and 800,000 vest annually for the next 6 years. The weighted average grant date fair value of stock options granted was $0.00009 per share. On June 12, 2019, the Company amended the vesting terms through a Directors’ Resolution so that the remaining 2,400,000 unvested options will vest on November 1 instead of March 8 of each subsequent year. On January 5, 2020, the Company amended the vesting terms of the remaining 2,400,000 options and the vesting date was changed to August 30 of each subsequent year. The Company also modified the exercise price of 1,600,000 options to $565 per share. The exercise price of the other 2,800,000 outstanding option was not changed. The modification did not result in any incremental compensation cost and therefore the stock-based compensation for the unvested portion of the modified options will be recognized based on the original fair value. On November 1, 2016, the Company granted 14,000,000 stock options to 7 officers and directors of the Company, exercisable at $42 per share. The 14,000,000 options vest according to the following schedule: 5,600,000 options vest immediately and 1,400,000 vest annually for the next 6 years. On June 12, 2019, the Company amended the vesting terms through a Directors’ Resolution so that 1,400,000 options originally vesting on November 1, 2018 are to be vested on October 12, 2018. On October 12, 2018, 7,200,000 shares were issued upon exercise of the stock options. The weighted average grant date fair value of stock options granted was $0.00009 per share. On January 5, 2020, the Company amended the vesting terms of the remaining options and the vesting date was changed to August 30 of each subsequent year. Furthermore, the exercise price was amended to $565 per share for all options vesting on or after August 30, 2019. The modification did not result in any incremental compensation cost and therefore the stock-based compensation for the unvested portion of the modified options will be recognized based on the original fair value.
61 Index On February 7, 2018, the Company granted 2,000,000 stock options to a consultant of the Company, exercisable at various prices per share. The exercise prices are as follows: 250,000 options at $60 per share, 350,000 options at $225 per share, 300,000 options at $250 per share, 300,000 options at $275 per share, 300,000 options at $300 per share, 500,000 options at $325 per share. On June 12, 2019, the Company amended the vesting terms so that all 2,000,000 options vested by October 12, 2018. On October 12, 2018, 2,000,000 shares that vested pursuant to the amendment were issued. On August 30, 2018, the Company granted 4,000,000 stock options to two officers and directors of the Company, exercisable at $357 per share. The 4,000,000 options vest according to the following schedule: 1,600,000 options vest immediately, and 400,000 vest annually for the next 6 years. The weighted average grant date fair value of stock options granted was $0.000008 per share. On January 5, 2020, the exercise price was amended to $565 per share for all options vesting on or after August 30, 2019. The modification did not result in any incremental compensation cost and therefore the stock-based compensation for the unvested portion of the modified options will be recognized based on the original fair value. On August 30, 2018, the Company granted 100,000 stock options to a consultant of the Company, exercisable at $515 per share. The 100,000 options vest according to the following schedule: 40,000 options vest immediately, and 10,000 vest annually for the next 6 years. On October 11, 2018, the Company issued 10,000 shares upon the exercise of stock option. The weighted average grant date fair value of stock options granted was $0.000009 per share. On January 5, 2020, the exercise price was amended to $565 per share for all options vesting on or after August 30, 2019. The modification did not result in any incremental compensation cost and therefore the stock-based compensation for the unvested portion of the modified options will be recognized based on the original fair value. On June 12, 2019, the Company amended Equity Incentive Plans, Subscription Agreements and Equity Agreements so that options issued after June 12, 2019 would have a strike price equal to the market price at that grant date. On January 14, 2020, the Company issued 300,000,000 options to Penndel Land Company, a company owned by Company Founder, for $1,368,217 of loans and accrued interest owed to the Company’s Founder as at December 31, 2019. These options are exercisable at various prices per share. The exercise prices are as follows: 50,000,000 options at $665 per share, 50,000,000 options at $698 per share, 50,000,000 options at $735 per share, 50,000,000 options at $771 per share, 50,000,000 options at $810 per share, 50,000,000 options at $851 per share. On February 14, 2020, the Company issued 300,000,000 shares of Class B common stock upon the exercise of stock options. On January 18, 2020, the Company granted 2,000,000 stock options to a director of the Company, exercisable at $665 per share. The 2,000,000 options vest according to the following schedule: 1,400,000 options vest immediately, 200,000 options vest on August 30, 2020, 200,000 options vest on August 30, 2021, and 200,000 options vest on August 30, 2022. The exercise price of the 600,000 options vesting on August 30, 2020, 2021 and 2022 are subject to re-set. A summary of the Company’s share based compensation activity is as follow:
31-Jul-21
31-Jul-20
Total Shares Issued
2,000,000
2,000,000
Total Shares
2,000,000
2,000,000
Total Options Issued
21,630,000
10,890,000
Total Options Exercisable
19,630,000
8,890,000
Total Shares and Options Outstanding
23,630,000
12,890,000
Total Shares and Options Exercisable
21,630,000
8,890,000
62 Index
Number of Options
Weighted Average Exercise Price $
Weighted Average Remaining Contractual Term
Aggregate Intrinsic Value $
Outstanding, July 31, 2019
7,290,000
$
165.17
28.82
Granted
3,600,000
603.89
29.21
Outstanding, July 31, 2020
10,890,000
133.71
29.06
Exercisable, July 31, 2020
8,890,000
156.23
29.01
Outstanding, July 31, 2020
10,890,000
133.71
29.06
Granted
10,740,000
1,148.85
29.13
Outstanding, July 31, 2021
21,630,000
637.76
27.77
Exercisable, July 31, 2021
19,630,000
$
643.96
27.93
All Officer and Director Stock Options and Share Based Compensation are fully vested. The only shares that are not fully vested are the WSMG advisory stock options as they are contingent upon the Company listing on the NYSE and NASDAQ. The fair value of each option granted was estimated on the date of grant using the Black-Scholes option pricing model with the following weighted average assumptions:
Exercise (Strike) Price (K)
$
665.00
Time to Maturity (in years) (t)
30.00
Annual Risk Free Rate (r)
1.84
%
Annualized Volatility (σ)
150.00
% At July 31, 2021 and 2020, there was $0 and $411 of unrecognized compensation costs related to non-vested stock-based compensation arrangements granted under the Plan. There was $ 0 intrinsic value associated with the outstanding stock options at July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6" t="inlineStr">
        <is>
          <t>Commitments and Contingencies Disclosure [Abstract]</t>
        </is>
      </c>
    </row>
    <row r="4">
      <c r="A4" s="3" t="inlineStr">
        <is>
          <t>COMMITMENTS AND CONTINGENCIES</t>
        </is>
      </c>
      <c r="B4" s="3" t="inlineStr">
        <is>
          <t xml:space="preserve">NOTE 9 – COMMITMENTS AND CONTINGENCIES Related and Non-related Party Agreements The Company has entered into agreements with related and non-related parties for identified projects. As of July 31, 2020 and through November 11, 2020, the Company has no commitments or obligations under these agreements due to lack of financing and the need for a feasibility study before each project is begun. The Company will be committed to perform agreed upon services once feasibility study is complete and financing is available. On June 25, 2019, the Company amended the Opportunity License Agreements it entered with 16 related entities (Ameri Cement, Inc., Atlantic Energy &amp; Utility Products, Inc., Cape Horn Abstracting Co., Eastern Development &amp; Design Inc., HSR Freight Line Inc., HSR Logistics Inc., HSR Passenger Services, Inc., HSR Technologies, Inc., KSJM International Airport, Inc., Lord Chauffeurs Ltd., Malibu Homes Inc., Penn Insurance Services LLC, Platinum Media, Inc., Port de Claudius, Inc., Port of Ostia Inc., and Slater &amp; West, Inc.). The amendment clarifies ownership, voting rights, and distribution of profits for the Company and the Company’s Chief Executive Officer. The amendment also provides that the Company will purchase non-controlling interest of each of the sixteen entities and the Portus de Jewel project. On June 29, 2019, the Company issued 33,931,475 shares of Class B common stock to acquire 25% ownership interest in 15 of the 16 entities. On January 13, 2020, the Company issued 3,475,248 shares of Class B common stock to acquire 25% ownership interest in 1 of the 16 entities. On February 20, 2020, the Company issued 3,230,520 shares of Original Class C common stock to acquire 2% ownership interest in a related entity, Susquehanna Mortgage Bankers Corp (“Susquehanna”). On September 18, 2020, the Company issued 23,000,000 shares of Original Class C common stock to acquire an additional 23% ownership interest in Susquehanna. On July 1, 2020, the Company issued 250,000 shares of Class B common stock to acquire 25% ownership interest in a related entity, Natural Resources Inc. On July 31, 2020, the Company amended the Opportunity License Agreement it entered on June 25, 2019 for the acquisition of 10% participating profit interest in the Portus de Jewel project. Pursuant to the amendment, the consideration of 20,000,000 shares of Class B common stock also includes the acquisition of 10% of Dutch East India Logistics, Co, the developer of the Portus de Jewel project.
63 Index At July 31, 2021 and 2020, the Company recorded an impairment of $0 and $1,739 which are included in general and administrative expense. On December 27, 2012, the Company entered into a memorandum of understanding (“MOU”) with Jewel's Real Estate 1086 Master LLP, a company owned by the Founder of the Company, to acquire certain development rights of the Portus De-Jewel Mexico project. The Company agreed to issue 11,292,240 shares of Class B common stock as deposit towards the purchase price. The full purchase price for this project will be determined at a future date. During the year ended July 31, 2013 the Company issued 11,292,240 shares of common stock as the deposit for the project. At July 31, 2013 the value of the deposit was determined to be not recoverable and exceeds its fair value. An impairment loss of $1,142 was recorded. The 11,292,240 shares were rescinded during the year ended July 31, 2014. On March 11, 2020, the Company reinstated the 11,292,240 shares of Class B common stock. On July 6, 2020, the Company issued an additional 33,876,720 shares of Class C common stock in lieu of Class B common stock to fulfill a prior 4:1 stock split and 45,168,960 shares of Class C common stock in lieu of Class B common stock pursuant to the 100% stock dividend declared on January 31, 2020.
64 Index Employee Agreements The Company has entered into an employment agreement with the former Chief Executive Officer, Debra Mathias with an effective date of April 21, 2014. The term of the employment agreement was 3 years, with an annual base salary of $1,200,000. On April 21, 2017, the agreement was extended to April 21, 2021. On October 13, 2020, Deborah Mathias resigned as Chief Executive Officer of the Company, effective October 27, 2020. The Company Founder, Mr. Shah Mathias, became the new CEO of the Company on October 27, 2020. The Company has signed an employment agreement with Mr. Shah Mathias, Company Founder, for the Head of Mergers and Acquisitions and Business Development, and as non-board member President,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On April 3, 2015, the Company amended the employment agreement to eliminate the requirement to issue stock options of 1.2% of all authorized stock capitalization and, instead, agreed to issue Mr. Shah Mathias a total of 1.2% of Class A and Class B shares of common stock, and 1% of Class C and D shares of common stock at the time of the amendment.. Effective September 1, 2019, the Company Founder's annual base salary is increased to $1,500,000. On January 5, 2020, the Company amended the employment agreement. Pursuant to the amendment, the Company Founder shall be entitled to receive shares of the Company's Class B common stock equal to 12% of the authorized number of shares or 480,000,000 shares. At no other time in the future will the Founder receive any additional shares of any class, other than additional shares resulting from future stock splits or granted by the Board of Directors. The Company has entered into an employment agreement with the Chief Engineer with an effective date of December 3, 2014. The term of the employment agreement is 3 years, with an annual base salary of $175,000. The Chief Engineer is also entitled to 1,000,000 shares of Class “B” common stock as a signing bonus. On December 30, 2014, the Company issued 1,000,000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shares of Class B common stock. On July 24, 2015, the Company issued 1,000,000 shares of Class B common stock to the director. On March 17, 2016, the term of the agreement was extended to July 31, 2021. The Company entered into an employment agreement with the Chief General Counsel with an effective date of August 4, 2015. The term of the employment agreement is 3 years, with an annual base of $500,000. On March 17, 2016, the term of the agreement was extended to July 31, 2021. The Company entered into thirteen directorship agreements with thirteen Directors of the Company. The initial term of the directorship agreements is one year, with an annual base salary of $150,000. Each of the thirteen directors is also entitled to 1,000,000 shares of Class B common stock. On March 17, 2016, the term of the agreements was extended to July 31, 2021. On October 19, 2016, the Company appointed three individuals as Directors of the Company and the Audit Committee. Effective November 1, 2016, the annual compensation for each of the individuals is $120,000. The Company has entered into an employment agreement with the President of the Company with an effective date of November 1, 2016. The term of the employment agreement is 3 years, with an annual base salary of $650,000. The Company has entered into an employment agreement with the Chief Risk Officer of the Company with an effective date of November 1, 2016. The term of the employment agreement is 3 years, with an annual base salary of $500,000. The Company has entered into an employment agreement with the Vice CEO of the Company with an effective date of November 1, 2016. The term of the employment agreement is 3 years, with an annual base salary of $750,000. The Company has entered into an employment agreement with the Treasurer of the Company with an effective date of November 1, 2016. The term of the employment agreement is 3 years, with an annual base salary of $600,000. The Company has entered into an employment agreement with the Non-Executive General Manager of the Company with an effective date of November 1, 2016. The term of the employment agreement is 3 years, with an annual base salary of $160,000. The Company has entered into an employment agreement with the Chief Operations Officer of the Company with an effective date of August 30, 2018. The term of the employment agreement is three years, with an annual base salary of $425,000. Effective September 1, 2019, the Chief Operations Officer’s annual base salary is increased to $500,000.
65 Index The Company has entered into an employment agreement with the Chief Financial Officer of the Company with an effective date of August 30, 2018. The term of the employment agreement is three years, with an annual base salary of $375,000. Effective September 1, 2019, the Chief Financial Officer’s annual base salary is increased to $500,000. As of July 31, 2021, and 2020, total accrued compensation expenses to related parties related to the above employment agreements were As of July 31, 2021, $54,881,206 (2020 - $49,974,956). At July 31, 2021, and 2020, the Company has accrued payroll taxes of $1,540,815 and $1,401,084, respectively, related to the accrued compensation expenses. Operating Lease On April 30, 2014, the Company terminated its existing office space lease, and entered into a new month-to-month rent agreement for office space. The new agreement which commenced on November 1, 2015, calls for monthly rent payments of $1,440. The terminated lease agreement has not been resolved as to payment of existing amounts due or as to any early termination fees. According to the lease agreement, the Company’s unpaid rental balance shall bear interest until paid at a rate equal to the prime rate of interest charged by the M&amp;T Bank, plus 2 percent. Late payment charge is $25 per day beginning with the first day following the due date. As of July 31, 2021, and 2020, the Company recorded unpaid rent expense of $27,753, respectively, and accrued interest and late fee of $189,998, respectively. Legal Proceedings On September 14, 2017, the Company received a letter from Zimmerman &amp; Associates, on behalf of J. Harold Hatchett, III and Ronald Silberstein, claiming breach of contract, wrongful termination, and wrongful violations of the Business Corporations Act, and knowingly inaccurate SEC Reporting against the Company and the board of directors. The Company plans to work amicably to come to a settlement. As of July 31, 2021 the Company has accrued $1,263,870 and $1,295,120 in salaries for J. Harold Hatchett III and Ronald Silberstein, respectively. The Company received a lawsuit on June 13, 2017 by Estate of Robert A. Berry Esq. (decedent, Oct 22, 2015), plaintiff (the “Plaintiff Estate”). The Plaintiff Estate asserted a claim for $50,000 and 11,000 common class “B” shares of the Company relating to shares and accrued stipend beginning 2015. The Company, in 2015, had previously booked the liability of $50,000 without interest accruing and issued the 11,000 shares of common class “B” stock of the Company to decedent Robert A. Berry Esq. The Company anticipates paying the $50,000 when the Company raises capital. Memorandum of Understanding On September 30, 2018, the Company entered into a memorandum of understanding (“MOU”) to purchase 100% of Air Cyprus Aviation Limited (ACA) in exchange for £9,500,000. An amendment to the MOU was signed to cause the MOU to become binding which is subject to government regulatory approval. On July 6, 2020, the MOU was assigned to Ann Charles International Airport, Inc., a related entity of which the Company acquired 25% ownership interest on September 18,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6" t="inlineStr">
        <is>
          <t>Income Tax Disclosure [Abstract]</t>
        </is>
      </c>
    </row>
    <row r="4">
      <c r="A4" s="3" t="inlineStr">
        <is>
          <t>INCOME TAXES</t>
        </is>
      </c>
      <c r="B4" s="3" t="inlineStr">
        <is>
          <t xml:space="preserve">NOTE 11 – INCOME TAXES The potential benefit of net operating losses has not been recognized in the consolidated financial statements. The Company did not incur any income tax expense for the years ended July 31, 2021 and 2020. On December 22, 2017, the U.S. government enacted comprehensive tax legislation commonly referred to as the 2017 Tax Cuts and Jobs Act ("2017 Tax Reform"). The 2017 Tax Reform significantly revised the future ongoing U.S. corporate income tax by, among other things, lowering U.S. corporate income tax rates and implementing a territorial tax system. The Company has reasonably estimated the effects of the 2017 Tax Reform and recorded provisional amounts in the consolidated financial statements as of July 31, 2020. This amount is primarily comprised of the re-measurement of federal net deferred tax assets resulting from the permanent reduction in the U.S. statutory corporate tax rate to 21%, from 34%. A blended rate of 21% is utilized for the years ended July 31, 2021 and 2020. The Company will continue to monitor additional guidance issued by the U.S. Treasury Department, the IRS, and other standard-setting bodies, so we may make adjustments to the provisional amounts (if any). However, management's opinion is that future adjustments due to the 2017 Tax Reform should not have a material impact on the Company's provision for income taxes. The items accounting for the difference between income taxes computed at the statutory rate and the provision for income taxes consisted of the following for the years ended July 31, 2021 and 2020, respectively:
66 Index
For the Year Ended July 31
2021
2020
Current
Federal
-
-
State
-
-
-
-
Deferred
Federal
-
-
State
-
-
Valuation Allowance
-
-
Income Tax Provision
-
- The actual income tax provision differs from the “expected” tax computed by applying the Federal corporate tax rate of 21% to the income before income taxes as follows:
For the Year Ended July 31
2021
2020
"Expected" income tax benefits
–
–
State tax expense, net of Federal benefits
–
–
Other
–
–
Income Tax Provision
–
– The significant components of deferred income tax assets and liabilities at July 31, 2021 and 2020, are as follows:
For the Year Ended July 31
2021
2020
Deferred Tax Assets Tax Effected
Equipment
-
-
Net Operating Loss Carry Forwards (estimated)
1,857,071
1,596,000
Total Deferred Tax Assets
1,857,071
1,596,000
Valuation Allowance
(1,857,071)
(1,596,000)
-
-
Deferred Tax Liabilities
Deferred State Taxes
-
-
Net Deferred Taxes
-
- The Company has not filed its federal and state tax returns for the year ended July 31, 2021 and has filed the returns for the year ended July 31, 2020. The net operating losses (“NOLs”) for these years will not be available to reduce future taxable income until the returns are filed. Assuming these returns are filed, as of July 31, 2021 the Company had approximately $8.8 million (2020 -$7.6 million) of federal and state net operating losses that may be available to offset future taxable income In assessing the realizability of the deferred tax assets, management considers whether it is more likely than not that some portion or all of the deferred tax assets will not be realized. We consider the scheduled reversal of deferred tax assets, the level of historical taxable income and tax planning strategies in making the assessment of the realizability of deferred tax assets. We have identified the U.S. federal and Pennsylvania as our "major" tax jurisdiction. With limited exceptions, we remain subject to IRS examination of our income tax returns filed within the last three (3) years, and to Pennsylvania Franchise Tax Board examination of our income tax returns filed within the last four (4) years.
67 Index As a result of the implementation of ASC 740, we recognized no material adjustment to unrecognized tax benefits, which were consistent with our calculations of deferred tax assets and liabilities. We will continue to classify income tax penalties and interest, if any, as part of interest and other expenses in our statements of operations. We have incurred no interest or penalties as of July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6" t="inlineStr">
        <is>
          <t>Subsequent Events [Abstract]</t>
        </is>
      </c>
    </row>
    <row r="4">
      <c r="A4" s="3" t="inlineStr">
        <is>
          <t>SUBSEQUENT EVENTS</t>
        </is>
      </c>
      <c r="B4" s="3" t="inlineStr">
        <is>
          <t xml:space="preserve">NOTE 12 – SUBSEQUENT EVENTS On October 18, 2021 the Board of Directors passed a resolution that Ameri Metro, Inc. is authorized to both receive and make payments using digital currenc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6" t="inlineStr">
        <is>
          <t>Accounting Policies [Abstract]</t>
        </is>
      </c>
    </row>
    <row r="4">
      <c r="A4" s="3" t="inlineStr">
        <is>
          <t>Principles of Consolidation</t>
        </is>
      </c>
      <c r="B4" s="3" t="inlineStr">
        <is>
          <t xml:space="preserve">Principles of Consolidation The consolidated financial statements present the financial position, results of operations and cash flows for Ameri Metro and its wholly-owned subsidiaries, Global Transportation &amp; Infrastructure, Inc. (“GTI”) and Ameri Metro Ireland Ltd. (“AMI”). Intercompany transactions and balances have been eliminated in consolidation. The financial position, results of operations and cash flows as of, and for the period reported include only the results of operations for Ameri Metro as GTI was inactive for the period from December 1, 2010 to July 31, 2021, and AMI and was inactive for the period from June 13, 2018 to July 31, 2021. All investments in partially owned related entities are accounted for using the cost method. As of July 31, 2021 and 2020, the Company holds equity interests in the following related entities.
53 Index
Related Entity
Ownership interest
Ameri Cement, Inc.
25%
Ann Charles International Airport, Inc.
25%
Atlantic Energy &amp; Utility Products, Inc.
25%
Cape Horn Abstracting, Co
25%
Dutch East India Logistics Co
10%
Eastern Development &amp; Design Inc.
25%
HSR Freight Line Inc.
25%
HSR Logistics Inc.
25%
HSR Passenger Services, Inc.
25%
HSR Technologies, Inc.
25%
KSJM International Airport, Inc.
25%
Lord Chauffeurs Ltd.
25%
Malibu Homes, Inc.
25%
Natural Resources, Inc.
25%
Penn Insurance Services LLC
25%
Platinum Media, Inc.
25%
Port de Claudius, Inc.
25%
Port of Ostia Inc.
25%
Slater &amp; West, Inc.
25%
Susquehanna Mortgage Bankers Corp.
2% These related entities are deemed to be variable interest entity ("VIE") under the VIE model of consolidation, but the Company does not consolidate the related entities as it is not deemed to be their primary beneficiary. </t>
        </is>
      </c>
    </row>
    <row r="5">
      <c r="A5" s="3" t="inlineStr">
        <is>
          <t>Accounting Basis</t>
        </is>
      </c>
      <c r="B5" s="3" t="inlineStr">
        <is>
          <t xml:space="preserve">Accounting Basis, Year End and Basis of Presentation The Company uses the accrual basis of accounting and accounting principles generally accepted in the United States of America (“GAAP”) in US dollars. The Company has adopted a July 31 fiscal year end. </t>
        </is>
      </c>
    </row>
    <row r="6">
      <c r="A6" s="3" t="inlineStr">
        <is>
          <t>Investment in Related Companies</t>
        </is>
      </c>
      <c r="B6" s="3" t="inlineStr">
        <is>
          <t xml:space="preserve">Investment in Related Companies As at July 31, 2021 and 2020, the Company has a 25% ownership interest in eighteen related entities, 10% ownership interest in one related entity and 2% ownership interest in one related entity. The remaining ownership interest (and 100% voting control) is owned by the Company’s Chief Executive Officer. The investments in entities in which the Company does not have a controlling interest (financial or operating), but where it has the ability to exercise significant influence over operating and financial policies, are accounted for using the equity method of accounting. Investments in partially-owned entities for which the Company has no ability to exercise significant influence even though the ownership interest is more than 20% are accounted for in accordance with accounting principles generally accepted in the United States ("U.S. GAAP") applicable to equity investments that do not qualify for the equity method of accounting. The Company evaluates these types of investments for changes in fair value and, if there is change, recognizes the change in the Consolidated Statement of Operations. If no such events or changes in circumstances have occurred related to these types of investments, the fair value is estimated only if practicable to do so. On July 12, 2021, the board of directors approved the Company to transfer 25% non-voting ownership of European Union High Speed Rail &amp; Infrastructure, Co., Middle East High Speed Rail &amp; Infrastructure, Co., South East Asia High Speed Rail &amp; Infrastructure, Inc. and Pacific Rim High Speed Rail, Co with 5,000 Class B shares from the Company treasury to each entity individually. As of the date of this filing the transfer of shares has not been completed. </t>
        </is>
      </c>
    </row>
    <row r="7">
      <c r="A7" s="3" t="inlineStr">
        <is>
          <t>Participating Profits Interest</t>
        </is>
      </c>
      <c r="B7" s="3" t="inlineStr">
        <is>
          <t xml:space="preserve">Participating Profits Interest As at July 31, 2021 and 2020, the Company has a 10% participating profits interest in the Portus de Jewel project. The remaining 90% participating profits interest (and 100% voting control) is owned by the Company’s Chief Executive Officer. On July 31, 2020, the Company amended the Opportunity License Agreement for the Portus de Jewel project to include a 10% ownership interest in Dutch East India Logistics Co. (“Dutch East”). </t>
        </is>
      </c>
    </row>
    <row r="8">
      <c r="A8" s="3" t="inlineStr">
        <is>
          <t>Financial Instruments</t>
        </is>
      </c>
      <c r="B8" s="3" t="inlineStr">
        <is>
          <t xml:space="preserve">Financial Instruments According to FASB ASC 820,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nd cash equivalents, accounts payable, amounts due to related parties, loans payable, and loans payable to related parties. The carrying amounts of these financial instruments approximate fair value due either to length of maturity or interest rates that approximate prevailing rates unless otherwise disclosed in these financial statements. </t>
        </is>
      </c>
    </row>
    <row r="9">
      <c r="A9" s="3" t="inlineStr">
        <is>
          <t>Property and Equipment</t>
        </is>
      </c>
      <c r="B9" s="3" t="inlineStr">
        <is>
          <t xml:space="preserve">Property and Equipment The capital assets are being depreciated over their estimated useful lives using the straight-line method of depreciation for book purposes. Office equipment has a useful life of five years. Depreciation expense totaled $311 and $413 for the years ended July 31, 2021 and 2020, respectively. </t>
        </is>
      </c>
    </row>
    <row r="10">
      <c r="A10" s="3" t="inlineStr">
        <is>
          <t>Concentrations of Credit Risk</t>
        </is>
      </c>
      <c r="B10" s="3" t="inlineStr">
        <is>
          <t xml:space="preserve">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t>
        </is>
      </c>
    </row>
    <row r="11">
      <c r="A11" s="3" t="inlineStr">
        <is>
          <t>Use of Estimates</t>
        </is>
      </c>
      <c r="B11" s="3"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
        </is>
      </c>
    </row>
    <row r="12">
      <c r="A12" s="3" t="inlineStr">
        <is>
          <t>Income (Loss) Per Share</t>
        </is>
      </c>
      <c r="B12" s="3" t="inlineStr">
        <is>
          <t xml:space="preserve">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e to loss for the years ended July 31, 2021 and 2020, the outstanding options are anti-dilutive. As a result, the computations of net loss per common shares is the same for both basic and fully diluted common stock. Potentially dilutive securities, which include 23,630,000 and 10,890,000 stock options as at July 31, 2021 and 2020, have been excluded from the computation of diluted net loss per share because the effect of their inclusion would have been anti-dilutive. </t>
        </is>
      </c>
    </row>
    <row r="13">
      <c r="A13" s="3" t="inlineStr">
        <is>
          <t>Income Taxes</t>
        </is>
      </c>
      <c r="B13" s="3" t="inlineStr">
        <is>
          <t xml:space="preserve">Income Taxes Income taxes are computed using the asset and liability method. Under the asset and liability method, deferred income tax assets and liabilities are determined based on the temporary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21 and 2020, there have been no interest or penalties incurred on income taxes. </t>
        </is>
      </c>
    </row>
    <row r="14">
      <c r="A14" s="3" t="inlineStr">
        <is>
          <t>Stock-Based Compensation</t>
        </is>
      </c>
      <c r="B14" s="3" t="inlineStr">
        <is>
          <t xml:space="preserve">Stock-Based Compensation The Company accounts for employee stock-based compensation including grants of employee stock options, based on their fair values. The fair value of the equity instrument is charged directly to compensation expense and credited to additional paid-in capital over the period during which services are rendered.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is>
      </c>
    </row>
    <row r="15">
      <c r="A15" s="3" t="inlineStr">
        <is>
          <t>Recent Accounting Pronouncements</t>
        </is>
      </c>
      <c r="B15" s="3" t="inlineStr">
        <is>
          <t xml:space="preserve">Recent Accounting Pronouncements In February 2016, the FASB issued ASU 2016-02, Leases Recent Accounting Guidance Not Yet Adopted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August 1, 2021. Management will continue to analyze whether the adoption of this new standard will have a material impact on our consolidated financial statements. In December 2019, the FASB issued Accounting Standards Update (“ASU”) 2019-12, “ Simplifying the Accounting for Income Taxes Income Taxes In October 2020, the FASB issued ASU No. 2020-10 Codification Improv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1</t>
        </is>
      </c>
    </row>
    <row r="3">
      <c r="A3" s="6" t="inlineStr">
        <is>
          <t>Accounting Policies [Abstract]</t>
        </is>
      </c>
    </row>
    <row r="4">
      <c r="A4" s="3" t="inlineStr">
        <is>
          <t>Schedule of Equity Interest Owned</t>
        </is>
      </c>
      <c r="B4" s="3" t="inlineStr">
        <is>
          <t xml:space="preserve">All investments in partially owned related entities are accounted for using the cost method. As of July 31, 2021 and 2020, the Company holds equity interests in the following related entities.
53 Index
Related Entity
Ownership interest
Ameri Cement, Inc.
25%
Ann Charles International Airport, Inc.
25%
Atlantic Energy &amp; Utility Products, Inc.
25%
Cape Horn Abstracting, Co
25%
Dutch East India Logistics Co
10%
Eastern Development &amp; Design Inc.
25%
HSR Freight Line Inc.
25%
HSR Logistics Inc.
25%
HSR Passenger Services, Inc.
25%
HSR Technologies, Inc.
25%
KSJM International Airport, Inc.
25%
Lord Chauffeurs Ltd.
25%
Malibu Homes, Inc.
25%
Natural Resources, Inc.
25%
Penn Insurance Services LLC
25%
Platinum Media, Inc.
25%
Port de Claudius, Inc.
25%
Port of Ostia Inc.
25%
Slater &amp; West, Inc.
25%
Susquehanna Mortgage Bankers Corp.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6" t="inlineStr">
        <is>
          <t>Current Assets</t>
        </is>
      </c>
    </row>
    <row r="3">
      <c r="A3" s="3" t="inlineStr">
        <is>
          <t>Cash</t>
        </is>
      </c>
      <c r="B3" s="4" t="n">
        <v>4838</v>
      </c>
      <c r="C3" s="4" t="n">
        <v>28396</v>
      </c>
    </row>
    <row r="4">
      <c r="A4" s="3" t="inlineStr">
        <is>
          <t>Prepaid expenses and deposits</t>
        </is>
      </c>
      <c r="B4" s="3" t="inlineStr">
        <is>
          <t xml:space="preserve"> </t>
        </is>
      </c>
      <c r="C4" s="5" t="n">
        <v>34940</v>
      </c>
    </row>
    <row r="5">
      <c r="A5" s="3" t="inlineStr">
        <is>
          <t>Funding receivable</t>
        </is>
      </c>
      <c r="B5" s="5" t="n">
        <v>10</v>
      </c>
      <c r="C5" s="3" t="inlineStr">
        <is>
          <t xml:space="preserve"> </t>
        </is>
      </c>
    </row>
    <row r="6">
      <c r="A6" s="3" t="inlineStr">
        <is>
          <t>Master consulting fee asset</t>
        </is>
      </c>
      <c r="B6" s="5" t="n">
        <v>0</v>
      </c>
      <c r="C6" s="3" t="inlineStr">
        <is>
          <t xml:space="preserve"> </t>
        </is>
      </c>
    </row>
    <row r="7">
      <c r="A7" s="3" t="inlineStr">
        <is>
          <t>Total current assets</t>
        </is>
      </c>
      <c r="B7" s="5" t="n">
        <v>4848</v>
      </c>
      <c r="C7" s="5" t="n">
        <v>63336</v>
      </c>
    </row>
    <row r="8">
      <c r="A8" s="3" t="inlineStr">
        <is>
          <t>Office equipment, net</t>
        </is>
      </c>
      <c r="B8" s="3" t="inlineStr">
        <is>
          <t xml:space="preserve"> </t>
        </is>
      </c>
      <c r="C8" s="5" t="n">
        <v>311</v>
      </c>
    </row>
    <row r="9">
      <c r="A9" s="3" t="inlineStr">
        <is>
          <t>Total Assets</t>
        </is>
      </c>
      <c r="B9" s="5" t="n">
        <v>4848</v>
      </c>
      <c r="C9" s="5" t="n">
        <v>63647</v>
      </c>
    </row>
    <row r="10">
      <c r="A10" s="3" t="inlineStr">
        <is>
          <t>Accounts payable and accrued expenses</t>
        </is>
      </c>
      <c r="B10" s="5" t="n">
        <v>2587816</v>
      </c>
      <c r="C10" s="5" t="n">
        <v>1901011</v>
      </c>
    </row>
    <row r="11">
      <c r="A11" s="3" t="inlineStr">
        <is>
          <t>Accrued expenses - related parties</t>
        </is>
      </c>
      <c r="B11" s="5" t="n">
        <v>1252571</v>
      </c>
      <c r="C11" s="5" t="n">
        <v>1251807</v>
      </c>
    </row>
    <row r="12">
      <c r="A12" s="3" t="inlineStr">
        <is>
          <t>Accrued compensation expenses - related parties</t>
        </is>
      </c>
      <c r="B12" s="5" t="n">
        <v>54881206</v>
      </c>
      <c r="C12" s="5" t="n">
        <v>49974956</v>
      </c>
    </row>
    <row r="13">
      <c r="A13" s="3" t="inlineStr">
        <is>
          <t>Loans payable - related parties</t>
        </is>
      </c>
      <c r="B13" s="5" t="n">
        <v>378216</v>
      </c>
      <c r="C13" s="5" t="n">
        <v>253897</v>
      </c>
    </row>
    <row r="14">
      <c r="A14" s="3" t="inlineStr">
        <is>
          <t>Bond indenture obligation</t>
        </is>
      </c>
      <c r="B14" s="5" t="n">
        <v>10</v>
      </c>
      <c r="C14" s="3" t="inlineStr">
        <is>
          <t xml:space="preserve"> </t>
        </is>
      </c>
    </row>
    <row r="15">
      <c r="A15" s="3" t="inlineStr">
        <is>
          <t>Deferred revenue</t>
        </is>
      </c>
      <c r="B15" s="5" t="n">
        <v>0</v>
      </c>
      <c r="C15" s="3" t="inlineStr">
        <is>
          <t xml:space="preserve"> </t>
        </is>
      </c>
    </row>
    <row r="16">
      <c r="A16" s="3" t="inlineStr">
        <is>
          <t>Total Liabilities</t>
        </is>
      </c>
      <c r="B16" s="5" t="n">
        <v>59099820</v>
      </c>
      <c r="C16" s="5" t="n">
        <v>53381671</v>
      </c>
    </row>
    <row r="17">
      <c r="A17" s="6" t="inlineStr">
        <is>
          <t>Stockholders' Deficit</t>
        </is>
      </c>
    </row>
    <row r="18">
      <c r="A18" s="3" t="inlineStr">
        <is>
          <t>Preferred stock, par value $.000001, 200,000,000 shares authorized, 1,800,000 shares issued and outstanding</t>
        </is>
      </c>
      <c r="B18" s="5" t="n">
        <v>2</v>
      </c>
      <c r="C18" s="5" t="n">
        <v>2</v>
      </c>
    </row>
    <row r="19">
      <c r="A19" s="3" t="inlineStr">
        <is>
          <t>Additional paid in capital</t>
        </is>
      </c>
      <c r="B19" s="5" t="n">
        <v>247303957909</v>
      </c>
      <c r="C19" s="5" t="n">
        <v>237463587140</v>
      </c>
    </row>
    <row r="20">
      <c r="A20" s="3" t="inlineStr">
        <is>
          <t>Stock subscription receivable</t>
        </is>
      </c>
      <c r="B20" s="5" t="n">
        <v>-247297597000</v>
      </c>
      <c r="C20" s="5" t="n">
        <v>-237457597000</v>
      </c>
    </row>
    <row r="21">
      <c r="A21" s="3" t="inlineStr">
        <is>
          <t>Accumulated Deficit</t>
        </is>
      </c>
      <c r="B21" s="5" t="n">
        <v>-65460478</v>
      </c>
      <c r="C21" s="5" t="n">
        <v>-59311348</v>
      </c>
    </row>
    <row r="22">
      <c r="A22" s="3" t="inlineStr">
        <is>
          <t>Total Stockholders' Deficit</t>
        </is>
      </c>
      <c r="B22" s="5" t="n">
        <v>-59094972</v>
      </c>
      <c r="C22" s="5" t="n">
        <v>-53318024</v>
      </c>
    </row>
    <row r="23">
      <c r="A23" s="3" t="inlineStr">
        <is>
          <t>Total Liabilities and Stockholders' Deficit</t>
        </is>
      </c>
      <c r="B23" s="5" t="n">
        <v>4848</v>
      </c>
      <c r="C23" s="5" t="n">
        <v>63647</v>
      </c>
    </row>
    <row r="24">
      <c r="A24" s="3" t="inlineStr">
        <is>
          <t>Class A Common Stock [Member]</t>
        </is>
      </c>
    </row>
    <row r="25">
      <c r="A25" s="6" t="inlineStr">
        <is>
          <t>Stockholders' Deficit</t>
        </is>
      </c>
    </row>
    <row r="26">
      <c r="A26" s="3" t="inlineStr">
        <is>
          <t>Common stock</t>
        </is>
      </c>
      <c r="B26" s="5" t="n">
        <v>1</v>
      </c>
      <c r="C26" s="5" t="n">
        <v>2</v>
      </c>
    </row>
    <row r="27">
      <c r="A27" s="3" t="inlineStr">
        <is>
          <t>Class B Common Stock [Member]</t>
        </is>
      </c>
    </row>
    <row r="28">
      <c r="A28" s="6" t="inlineStr">
        <is>
          <t>Stockholders' Deficit</t>
        </is>
      </c>
    </row>
    <row r="29">
      <c r="A29" s="3" t="inlineStr">
        <is>
          <t>Common stock</t>
        </is>
      </c>
      <c r="B29" s="5" t="n">
        <v>4289</v>
      </c>
      <c r="C29" s="5" t="n">
        <v>2939</v>
      </c>
    </row>
    <row r="30">
      <c r="A30" s="3" t="inlineStr">
        <is>
          <t>Class C Common Stock [Member]</t>
        </is>
      </c>
    </row>
    <row r="31">
      <c r="A31" s="6" t="inlineStr">
        <is>
          <t>Stockholders' Deficit</t>
        </is>
      </c>
    </row>
    <row r="32">
      <c r="A32" s="3" t="inlineStr">
        <is>
          <t>Common stock</t>
        </is>
      </c>
      <c r="B32" s="5" t="n">
        <v>191</v>
      </c>
      <c r="C32" s="5" t="n">
        <v>145</v>
      </c>
    </row>
    <row r="33">
      <c r="A33" s="3" t="inlineStr">
        <is>
          <t>Class D Common Stock [Member]</t>
        </is>
      </c>
    </row>
    <row r="34">
      <c r="A34" s="6" t="inlineStr">
        <is>
          <t>Stockholders' Deficit</t>
        </is>
      </c>
    </row>
    <row r="35">
      <c r="A35" s="3" t="inlineStr">
        <is>
          <t>Common stock</t>
        </is>
      </c>
      <c r="B35" s="4" t="n">
        <v>114</v>
      </c>
      <c r="C35" s="4" t="n">
        <v>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 - RELATED PARTIES (Tables)</t>
        </is>
      </c>
      <c r="B1" s="2" t="inlineStr">
        <is>
          <t>12 Months Ended</t>
        </is>
      </c>
    </row>
    <row r="2">
      <c r="B2" s="2" t="inlineStr">
        <is>
          <t>Jul. 31, 2021</t>
        </is>
      </c>
    </row>
    <row r="3">
      <c r="A3" s="6" t="inlineStr">
        <is>
          <t>Payables and Accruals [Abstract]</t>
        </is>
      </c>
    </row>
    <row r="4">
      <c r="A4" s="3" t="inlineStr">
        <is>
          <t>Schedule of Accrual of Salaries</t>
        </is>
      </c>
      <c r="B4" s="3" t="inlineStr">
        <is>
          <t xml:space="preserve">31-Jul-21
31-Jul-20
Officers
$
28,493,919
25,893,919.06
Directors
12,341,678
11,366,678.01
Audit Committee
1,530,000
1,350,000.00
Employees
3,402,147
3,000,896.78
Majority Shareholder
9,113,462
8,363,462.00
$
54,881,206
$
49,974,956 </t>
        </is>
      </c>
    </row>
    <row r="5">
      <c r="A5" s="3" t="inlineStr">
        <is>
          <t>Schedule of Expenditure Incurred</t>
        </is>
      </c>
      <c r="B5" s="3" t="inlineStr">
        <is>
          <t xml:space="preserve">31-Jul-21
31-Jul-20
Accured Interest - Related Parties
$
2,505
$
637
Accured Consulting Fees - Related Parties
1,249,006
1,249,006
Due to related parties
1,060.00
2,164
Total
$
1,252,571
$
1,251,807 </t>
        </is>
      </c>
    </row>
    <row r="6">
      <c r="A6" s="3" t="inlineStr">
        <is>
          <t>Schedule of Transactions of Company and Related Parties</t>
        </is>
      </c>
      <c r="B6" s="3" t="inlineStr">
        <is>
          <t xml:space="preserve">Details of transactions between the Company and related parties are disclosed below:
31-Jul-21
31-Jul-20
Officers
$
2,600,000
$
5,200,000
Directors
975,000
1,950,000
Audit Committee
180,000
360,000
Employees
401,250
401,250
Majority Shareholder
750,000
1,500,000
$
4,906,250
$
9,411,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 BASED COMPENSATION  (Tables)</t>
        </is>
      </c>
      <c r="B1" s="2" t="inlineStr">
        <is>
          <t>12 Months Ended</t>
        </is>
      </c>
    </row>
    <row r="2">
      <c r="B2" s="2" t="inlineStr">
        <is>
          <t>Jul. 31, 2021</t>
        </is>
      </c>
    </row>
    <row r="3">
      <c r="A3" s="6" t="inlineStr">
        <is>
          <t>Share-based Payment Arrangement [Abstract]</t>
        </is>
      </c>
    </row>
    <row r="4">
      <c r="A4" s="3" t="inlineStr">
        <is>
          <t>Schedule of Share Based Compensation</t>
        </is>
      </c>
      <c r="B4" s="3" t="inlineStr">
        <is>
          <t xml:space="preserve">A summary of the Company’s share based compensation activity is as follow:
31-Jul-21
31-Jul-20
Total Shares Issued
2,000,000
2,000,000
Total Shares
2,000,000
2,000,000
Total Options Issued
21,630,000
10,890,000
Total Options Exercisable
19,630,000
8,890,000
Total Shares and Options Outstanding
23,630,000
12,890,000
Total Shares and Options Exercisable
21,630,000
8,890,000 </t>
        </is>
      </c>
    </row>
    <row r="5">
      <c r="A5" s="3" t="inlineStr">
        <is>
          <t>Schedule of Summary of Stock Option Activity</t>
        </is>
      </c>
      <c r="B5" s="3" t="inlineStr">
        <is>
          <t>Number of Options
Weighted Average Exercise Price $
Weighted Average Remaining Contractual Term
Aggregate Intrinsic Value $
Outstanding, July 31, 2019
7,290,000
$
165.17
28.82
Granted
3,600,000
603.89
29.21
Outstanding, July 31, 2020
10,890,000
133.71
29.06
Exercisable, July 31, 2020
8,890,000
156.23
29.01
Outstanding, July 31, 2020
10,890,000
133.71
29.06
Granted
10,740,000
1,148.85
29.13
Outstanding, July 31, 2021
21,630,000
637.76
27.77
Exercisable, July 31, 2021
19,630,000
$
643.96
27.93</t>
        </is>
      </c>
    </row>
    <row r="6">
      <c r="A6" s="3" t="inlineStr">
        <is>
          <t>Schedule of Fair Value of Each Option Granted Weighted Average Assumptions</t>
        </is>
      </c>
      <c r="B6" s="3" t="inlineStr">
        <is>
          <t xml:space="preserve">The fair value of each option granted was estimated on the date of grant using the Black-Scholes option pricing model with the following weighted average assumptions:
Exercise (Strike) Price (K)
$
665.00
Time to Maturity (in years) (t)
30.00
Annual Risk Free Rate (r)
1.84
%
Annualized Volatility (σ)
15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1</t>
        </is>
      </c>
    </row>
    <row r="3">
      <c r="A3" s="6" t="inlineStr">
        <is>
          <t>Income Tax Disclosure [Abstract]</t>
        </is>
      </c>
    </row>
    <row r="4">
      <c r="A4" s="3" t="inlineStr">
        <is>
          <t>Schedule of Difference between Income Taxes Computed at Statutory Rate and Provision for Income Taxes</t>
        </is>
      </c>
      <c r="B4" s="3" t="inlineStr">
        <is>
          <t xml:space="preserve">On December 22, 2017, the U.S. government enacted comprehensive tax legislation commonly referred to as the 2017 Tax Cuts and Jobs Act ("2017 Tax Reform"). The 2017 Tax Reform significantly revised the future ongoing U.S. corporate income tax by, among other things, lowering U.S. corporate income tax rates and implementing a territorial tax system. The Company has reasonably estimated the effects of the 2017 Tax Reform and recorded provisional amounts in the consolidated financial statements as of July 31, 2020. This amount is primarily comprised of the re-measurement of federal net deferred tax assets resulting from the permanent reduction in the U.S. statutory corporate tax rate to 21%, from 34%. A blended rate of 21% is utilized for the years ended July 31, 2021 and 2020. The Company will continue to monitor additional guidance issued by the U.S. Treasury Department, the IRS, and other standard-setting bodies, so we may make adjustments to the provisional amounts (if any). However, management's opinion is that future adjustments due to the 2017 Tax Reform should not have a material impact on the Company's provision for income taxes. The items accounting for the difference between income taxes computed at the statutory rate and the provision for income taxes consisted of the following for the years ended July 31, 2021 and 2020, respectively:
66 Index
For the Year Ended July 31
2021
2020
Current
Federal
-
-
State
-
-
-
-
Deferred
Federal
-
-
State
-
-
Valuation Allowance
-
-
Income Tax Provision
-
- </t>
        </is>
      </c>
    </row>
    <row r="5">
      <c r="A5" s="3" t="inlineStr">
        <is>
          <t>Schedule of Reconciliation of Provision for Income Taxes</t>
        </is>
      </c>
      <c r="B5" s="3" t="inlineStr">
        <is>
          <t xml:space="preserve">The actual income tax provision differs from the “expected” tax computed by applying the Federal corporate tax rate of 21% to the income before income taxes as follows:
For the Year Ended July 31
2021
2020
"Expected" income tax benefits
–
–
State tax expense, net of Federal benefits
–
–
Other
–
–
Income Tax Provision
–
– </t>
        </is>
      </c>
    </row>
    <row r="6">
      <c r="A6" s="3" t="inlineStr">
        <is>
          <t>Schedule of Significant Components of Deferred Income Tax Assets and Liabilities</t>
        </is>
      </c>
      <c r="B6" s="3" t="inlineStr">
        <is>
          <t xml:space="preserve">The significant components of deferred income tax assets and liabilities at July 31, 2021 and 2020, are as follows:
For the Year Ended July 31
2021
2020
Deferred Tax Assets Tax Effected
Equipment
-
-
Net Operating Loss Carry Forwards (estimated)
1,857,071
1,596,000
Total Deferred Tax Assets
1,857,071
1,596,000
Valuation Allowance
(1,857,071)
(1,596,000)
-
-
Deferred Tax Liabilities
Deferred State Taxes
-
-
Net Deferred Tax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Y (Details) $ in Trillions</t>
        </is>
      </c>
      <c r="B1" s="2" t="inlineStr">
        <is>
          <t>12 Months Ended</t>
        </is>
      </c>
    </row>
    <row r="2">
      <c r="B2" s="2" t="inlineStr">
        <is>
          <t>Jul. 31, 2021USD ($)</t>
        </is>
      </c>
    </row>
    <row r="3">
      <c r="A3" s="6" t="inlineStr">
        <is>
          <t>Summary Of Significant Accounting Policy</t>
        </is>
      </c>
    </row>
    <row r="4">
      <c r="A4" s="3" t="inlineStr">
        <is>
          <t>Infrastructure package amount advancing</t>
        </is>
      </c>
      <c r="B4" s="4" t="n">
        <v>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Jul. 31, 2021</t>
        </is>
      </c>
      <c r="C1" s="2" t="inlineStr">
        <is>
          <t>Jul. 31, 2020</t>
        </is>
      </c>
    </row>
    <row r="2">
      <c r="A2" s="6" t="inlineStr">
        <is>
          <t>Going Concern [Abstract]</t>
        </is>
      </c>
    </row>
    <row r="3">
      <c r="A3" s="3" t="inlineStr">
        <is>
          <t>Working capital deficiency</t>
        </is>
      </c>
      <c r="B3" s="4" t="n">
        <v>59094971</v>
      </c>
      <c r="C3" s="4" t="n">
        <v>53318335</v>
      </c>
    </row>
    <row r="4">
      <c r="A4" s="3" t="inlineStr">
        <is>
          <t>Accumulated losses</t>
        </is>
      </c>
      <c r="B4" s="4" t="n">
        <v>65460478</v>
      </c>
      <c r="C4" s="4" t="n">
        <v>5931134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Details) - USD ($)</t>
        </is>
      </c>
      <c r="B1" s="2" t="inlineStr">
        <is>
          <t>Jul. 12, 2021</t>
        </is>
      </c>
      <c r="C1" s="2" t="inlineStr">
        <is>
          <t>Jul. 02, 2020</t>
        </is>
      </c>
      <c r="D1" s="2" t="inlineStr">
        <is>
          <t>Mar. 11, 2020</t>
        </is>
      </c>
      <c r="E1" s="2" t="inlineStr">
        <is>
          <t>Apr. 29, 2021</t>
        </is>
      </c>
      <c r="F1" s="2" t="inlineStr">
        <is>
          <t>Oct. 27, 2020</t>
        </is>
      </c>
      <c r="G1" s="2" t="inlineStr">
        <is>
          <t>May 26, 2020</t>
        </is>
      </c>
      <c r="H1" s="2" t="inlineStr">
        <is>
          <t>Feb. 18, 2020</t>
        </is>
      </c>
      <c r="I1" s="2" t="inlineStr">
        <is>
          <t>Feb. 14, 2020</t>
        </is>
      </c>
      <c r="J1" s="2" t="inlineStr">
        <is>
          <t>Jan. 31, 2020</t>
        </is>
      </c>
      <c r="K1" s="2" t="inlineStr">
        <is>
          <t>Jul. 31, 2021</t>
        </is>
      </c>
      <c r="L1" s="2" t="inlineStr">
        <is>
          <t>Jul. 31, 2020</t>
        </is>
      </c>
      <c r="M1" s="2" t="inlineStr">
        <is>
          <t>Jul. 31, 2019</t>
        </is>
      </c>
    </row>
    <row r="2">
      <c r="A2" s="6" t="inlineStr">
        <is>
          <t>Related Party Transaction [Line Items]</t>
        </is>
      </c>
    </row>
    <row r="3">
      <c r="A3" s="3" t="inlineStr">
        <is>
          <t>Participating profits interest in eighteen related entities</t>
        </is>
      </c>
      <c r="K3" s="3" t="inlineStr">
        <is>
          <t>25.00%</t>
        </is>
      </c>
      <c r="L3" s="3" t="inlineStr">
        <is>
          <t>25.00%</t>
        </is>
      </c>
    </row>
    <row r="4">
      <c r="A4" s="3" t="inlineStr">
        <is>
          <t>Ownership transfer non-voting right</t>
        </is>
      </c>
      <c r="B4" s="3" t="inlineStr">
        <is>
          <t>25.00%</t>
        </is>
      </c>
    </row>
    <row r="5">
      <c r="A5" s="3" t="inlineStr">
        <is>
          <t>Useful life of office equipment</t>
        </is>
      </c>
      <c r="K5" s="3" t="inlineStr">
        <is>
          <t>5 years</t>
        </is>
      </c>
    </row>
    <row r="6">
      <c r="A6" s="3" t="inlineStr">
        <is>
          <t>Potentially dilutive securities stock options excluded from computation of diluted net loss per share</t>
        </is>
      </c>
      <c r="K6" s="5" t="n">
        <v>23630000</v>
      </c>
      <c r="L6" s="5" t="n">
        <v>10890000</v>
      </c>
    </row>
    <row r="7">
      <c r="A7" s="3" t="inlineStr">
        <is>
          <t>Depreciation expense</t>
        </is>
      </c>
      <c r="K7" s="4" t="n">
        <v>311</v>
      </c>
      <c r="L7" s="4" t="n">
        <v>413</v>
      </c>
    </row>
    <row r="8">
      <c r="A8" s="3" t="inlineStr">
        <is>
          <t>Class B Common Stock [Member]</t>
        </is>
      </c>
    </row>
    <row r="9">
      <c r="A9" s="6" t="inlineStr">
        <is>
          <t>Related Party Transaction [Line Items]</t>
        </is>
      </c>
    </row>
    <row r="10">
      <c r="A10" s="3" t="inlineStr">
        <is>
          <t>Participating profits interest in eighteen related entities</t>
        </is>
      </c>
      <c r="C10" s="3" t="inlineStr">
        <is>
          <t>25.00%</t>
        </is>
      </c>
    </row>
    <row r="11">
      <c r="A11" s="3" t="inlineStr">
        <is>
          <t>Shares issued</t>
        </is>
      </c>
      <c r="B11" s="5" t="n">
        <v>5000</v>
      </c>
      <c r="C11" s="5" t="n">
        <v>250000</v>
      </c>
      <c r="D11" s="5" t="n">
        <v>11292240</v>
      </c>
      <c r="G11" s="5" t="n">
        <v>4800000</v>
      </c>
      <c r="L11" s="5" t="n">
        <v>1065879277</v>
      </c>
    </row>
    <row r="12">
      <c r="A12" s="3" t="inlineStr">
        <is>
          <t>Dutch East India Logistics Co [Member]</t>
        </is>
      </c>
    </row>
    <row r="13">
      <c r="A13" s="6" t="inlineStr">
        <is>
          <t>Related Party Transaction [Line Items]</t>
        </is>
      </c>
    </row>
    <row r="14">
      <c r="A14" s="3" t="inlineStr">
        <is>
          <t>Participating profits interest in eighteen related entities</t>
        </is>
      </c>
      <c r="K14" s="3" t="inlineStr">
        <is>
          <t>10.00%</t>
        </is>
      </c>
      <c r="L14" s="3" t="inlineStr">
        <is>
          <t>10.00%</t>
        </is>
      </c>
    </row>
    <row r="15">
      <c r="A15" s="3" t="inlineStr">
        <is>
          <t>Chief Executive Officer [Member]</t>
        </is>
      </c>
    </row>
    <row r="16">
      <c r="A16" s="6" t="inlineStr">
        <is>
          <t>Related Party Transaction [Line Items]</t>
        </is>
      </c>
    </row>
    <row r="17">
      <c r="A17" s="3" t="inlineStr">
        <is>
          <t>Participating profits interest in eighteen related entities</t>
        </is>
      </c>
      <c r="K17" s="3" t="inlineStr">
        <is>
          <t>100.00%</t>
        </is>
      </c>
    </row>
    <row r="18">
      <c r="A18" s="3" t="inlineStr">
        <is>
          <t>Participating profits interest, percentage</t>
        </is>
      </c>
      <c r="K18" s="3" t="inlineStr">
        <is>
          <t>90.00%</t>
        </is>
      </c>
    </row>
    <row r="19">
      <c r="A19" s="3" t="inlineStr">
        <is>
          <t>Participating profits interest, voting control</t>
        </is>
      </c>
      <c r="K19" s="3" t="inlineStr">
        <is>
          <t>100.00%</t>
        </is>
      </c>
    </row>
    <row r="20">
      <c r="A20" s="3" t="inlineStr">
        <is>
          <t>Shares issued</t>
        </is>
      </c>
      <c r="E20" s="5" t="n">
        <v>2000000</v>
      </c>
    </row>
    <row r="21">
      <c r="A21" s="3" t="inlineStr">
        <is>
          <t>Chief Executive Officer [Member] | Class B Common Stock [Member]</t>
        </is>
      </c>
    </row>
    <row r="22">
      <c r="A22" s="6" t="inlineStr">
        <is>
          <t>Related Party Transaction [Line Items]</t>
        </is>
      </c>
    </row>
    <row r="23">
      <c r="A23" s="3" t="inlineStr">
        <is>
          <t>Shares issued</t>
        </is>
      </c>
      <c r="F23" s="5" t="n">
        <v>2000000</v>
      </c>
      <c r="H23" s="5" t="n">
        <v>480000000</v>
      </c>
      <c r="I23" s="5" t="n">
        <v>300000000</v>
      </c>
      <c r="J23" s="5" t="n">
        <v>4800000</v>
      </c>
    </row>
    <row r="24">
      <c r="A24" s="3" t="inlineStr">
        <is>
          <t>Related Entity One [Member]</t>
        </is>
      </c>
    </row>
    <row r="25">
      <c r="A25" s="6" t="inlineStr">
        <is>
          <t>Related Party Transaction [Line Items]</t>
        </is>
      </c>
    </row>
    <row r="26">
      <c r="A26" s="3" t="inlineStr">
        <is>
          <t>Participating profits interest in eighteen related entities</t>
        </is>
      </c>
      <c r="K26" s="3" t="inlineStr">
        <is>
          <t>10.00%</t>
        </is>
      </c>
      <c r="L26" s="3" t="inlineStr">
        <is>
          <t>10.00%</t>
        </is>
      </c>
    </row>
    <row r="27">
      <c r="A27" s="3" t="inlineStr">
        <is>
          <t>Related Entity Two [Member]</t>
        </is>
      </c>
    </row>
    <row r="28">
      <c r="A28" s="6" t="inlineStr">
        <is>
          <t>Related Party Transaction [Line Items]</t>
        </is>
      </c>
    </row>
    <row r="29">
      <c r="A29" s="3" t="inlineStr">
        <is>
          <t>Participating profits interest in eighteen related entities</t>
        </is>
      </c>
      <c r="K29" s="3" t="inlineStr">
        <is>
          <t>2.00%</t>
        </is>
      </c>
      <c r="L29" s="3" t="inlineStr">
        <is>
          <t>2.00%</t>
        </is>
      </c>
    </row>
    <row r="30">
      <c r="A30" s="3" t="inlineStr">
        <is>
          <t>Portus de Jewel project [Member]</t>
        </is>
      </c>
    </row>
    <row r="31">
      <c r="A31" s="6" t="inlineStr">
        <is>
          <t>Related Party Transaction [Line Items]</t>
        </is>
      </c>
    </row>
    <row r="32">
      <c r="A32" s="3" t="inlineStr">
        <is>
          <t>Participating profits interest, percentage</t>
        </is>
      </c>
      <c r="M32" s="3" t="inlineStr">
        <is>
          <t>1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Equity Interest Owned) (Details)</t>
        </is>
      </c>
      <c r="B1" s="2" t="inlineStr">
        <is>
          <t>Jul. 31, 2021</t>
        </is>
      </c>
      <c r="C1" s="2" t="inlineStr">
        <is>
          <t>Jul. 31, 2020</t>
        </is>
      </c>
    </row>
    <row r="2">
      <c r="A2" s="6" t="inlineStr">
        <is>
          <t>Variable Interest Entity [Line Items]</t>
        </is>
      </c>
    </row>
    <row r="3">
      <c r="A3" s="3" t="inlineStr">
        <is>
          <t>Ownership interest</t>
        </is>
      </c>
      <c r="B3" s="3" t="inlineStr">
        <is>
          <t>25.00%</t>
        </is>
      </c>
      <c r="C3" s="3" t="inlineStr">
        <is>
          <t>25.00%</t>
        </is>
      </c>
    </row>
    <row r="4">
      <c r="A4" s="3" t="inlineStr">
        <is>
          <t>Ameri Cement, Inc.[Member]</t>
        </is>
      </c>
    </row>
    <row r="5">
      <c r="A5" s="6" t="inlineStr">
        <is>
          <t>Variable Interest Entity [Line Items]</t>
        </is>
      </c>
    </row>
    <row r="6">
      <c r="A6" s="3" t="inlineStr">
        <is>
          <t>Ownership interest</t>
        </is>
      </c>
      <c r="B6" s="3" t="inlineStr">
        <is>
          <t>25.00%</t>
        </is>
      </c>
    </row>
    <row r="7">
      <c r="A7" s="3" t="inlineStr">
        <is>
          <t>Ann Charles International Airport, Inc. [Member]</t>
        </is>
      </c>
    </row>
    <row r="8">
      <c r="A8" s="6" t="inlineStr">
        <is>
          <t>Variable Interest Entity [Line Items]</t>
        </is>
      </c>
    </row>
    <row r="9">
      <c r="A9" s="3" t="inlineStr">
        <is>
          <t>Ownership interest</t>
        </is>
      </c>
      <c r="B9" s="3" t="inlineStr">
        <is>
          <t>25.00%</t>
        </is>
      </c>
    </row>
    <row r="10">
      <c r="A10" s="3" t="inlineStr">
        <is>
          <t>Atlantic Energy &amp; Utility Products, Inc.[Member]</t>
        </is>
      </c>
    </row>
    <row r="11">
      <c r="A11" s="6" t="inlineStr">
        <is>
          <t>Variable Interest Entity [Line Items]</t>
        </is>
      </c>
    </row>
    <row r="12">
      <c r="A12" s="3" t="inlineStr">
        <is>
          <t>Ownership interest</t>
        </is>
      </c>
      <c r="B12" s="3" t="inlineStr">
        <is>
          <t>25.00%</t>
        </is>
      </c>
    </row>
    <row r="13">
      <c r="A13" s="3" t="inlineStr">
        <is>
          <t>Cape Horn Abstracting, Co. [Member]</t>
        </is>
      </c>
    </row>
    <row r="14">
      <c r="A14" s="6" t="inlineStr">
        <is>
          <t>Variable Interest Entity [Line Items]</t>
        </is>
      </c>
    </row>
    <row r="15">
      <c r="A15" s="3" t="inlineStr">
        <is>
          <t>Ownership interest</t>
        </is>
      </c>
      <c r="B15" s="3" t="inlineStr">
        <is>
          <t>25.00%</t>
        </is>
      </c>
    </row>
    <row r="16">
      <c r="A16" s="3" t="inlineStr">
        <is>
          <t>Dutch East India Logistics Co [Member]</t>
        </is>
      </c>
    </row>
    <row r="17">
      <c r="A17" s="6" t="inlineStr">
        <is>
          <t>Variable Interest Entity [Line Items]</t>
        </is>
      </c>
    </row>
    <row r="18">
      <c r="A18" s="3" t="inlineStr">
        <is>
          <t>Ownership interest</t>
        </is>
      </c>
      <c r="B18" s="3" t="inlineStr">
        <is>
          <t>10.00%</t>
        </is>
      </c>
      <c r="C18" s="3" t="inlineStr">
        <is>
          <t>10.00%</t>
        </is>
      </c>
    </row>
    <row r="19">
      <c r="A19" s="3" t="inlineStr">
        <is>
          <t>Eastern Development &amp; Design Inc. [Member]</t>
        </is>
      </c>
    </row>
    <row r="20">
      <c r="A20" s="6" t="inlineStr">
        <is>
          <t>Variable Interest Entity [Line Items]</t>
        </is>
      </c>
    </row>
    <row r="21">
      <c r="A21" s="3" t="inlineStr">
        <is>
          <t>Ownership interest</t>
        </is>
      </c>
      <c r="B21" s="3" t="inlineStr">
        <is>
          <t>25.00%</t>
        </is>
      </c>
    </row>
    <row r="22">
      <c r="A22" s="3" t="inlineStr">
        <is>
          <t>HSR Freight Line Inc. [Member]</t>
        </is>
      </c>
    </row>
    <row r="23">
      <c r="A23" s="6" t="inlineStr">
        <is>
          <t>Variable Interest Entity [Line Items]</t>
        </is>
      </c>
    </row>
    <row r="24">
      <c r="A24" s="3" t="inlineStr">
        <is>
          <t>Ownership interest</t>
        </is>
      </c>
      <c r="B24" s="3" t="inlineStr">
        <is>
          <t>25.00%</t>
        </is>
      </c>
    </row>
    <row r="25">
      <c r="A25" s="3" t="inlineStr">
        <is>
          <t>HSR Logistics Inc. [Member]</t>
        </is>
      </c>
    </row>
    <row r="26">
      <c r="A26" s="6" t="inlineStr">
        <is>
          <t>Variable Interest Entity [Line Items]</t>
        </is>
      </c>
    </row>
    <row r="27">
      <c r="A27" s="3" t="inlineStr">
        <is>
          <t>Ownership interest</t>
        </is>
      </c>
      <c r="B27" s="3" t="inlineStr">
        <is>
          <t>25.00%</t>
        </is>
      </c>
    </row>
    <row r="28">
      <c r="A28" s="3" t="inlineStr">
        <is>
          <t>HSR Passenger Services, Inc. [Member]</t>
        </is>
      </c>
    </row>
    <row r="29">
      <c r="A29" s="6" t="inlineStr">
        <is>
          <t>Variable Interest Entity [Line Items]</t>
        </is>
      </c>
    </row>
    <row r="30">
      <c r="A30" s="3" t="inlineStr">
        <is>
          <t>Ownership interest</t>
        </is>
      </c>
      <c r="B30" s="3" t="inlineStr">
        <is>
          <t>25.00%</t>
        </is>
      </c>
    </row>
    <row r="31">
      <c r="A31" s="3" t="inlineStr">
        <is>
          <t>HSR Technologies, Inc. [Member]</t>
        </is>
      </c>
    </row>
    <row r="32">
      <c r="A32" s="6" t="inlineStr">
        <is>
          <t>Variable Interest Entity [Line Items]</t>
        </is>
      </c>
    </row>
    <row r="33">
      <c r="A33" s="3" t="inlineStr">
        <is>
          <t>Ownership interest</t>
        </is>
      </c>
      <c r="B33" s="3" t="inlineStr">
        <is>
          <t>25.00%</t>
        </is>
      </c>
    </row>
    <row r="34">
      <c r="A34" s="3" t="inlineStr">
        <is>
          <t>KSJM International Airport, Inc. [Member]</t>
        </is>
      </c>
    </row>
    <row r="35">
      <c r="A35" s="6" t="inlineStr">
        <is>
          <t>Variable Interest Entity [Line Items]</t>
        </is>
      </c>
    </row>
    <row r="36">
      <c r="A36" s="3" t="inlineStr">
        <is>
          <t>Ownership interest</t>
        </is>
      </c>
      <c r="B36" s="3" t="inlineStr">
        <is>
          <t>25.00%</t>
        </is>
      </c>
    </row>
    <row r="37">
      <c r="A37" s="3" t="inlineStr">
        <is>
          <t>Lord Chauffeurs Ltd [Member]</t>
        </is>
      </c>
    </row>
    <row r="38">
      <c r="A38" s="6" t="inlineStr">
        <is>
          <t>Variable Interest Entity [Line Items]</t>
        </is>
      </c>
    </row>
    <row r="39">
      <c r="A39" s="3" t="inlineStr">
        <is>
          <t>Ownership interest</t>
        </is>
      </c>
      <c r="B39" s="3" t="inlineStr">
        <is>
          <t>25.00%</t>
        </is>
      </c>
    </row>
    <row r="40">
      <c r="A40" s="3" t="inlineStr">
        <is>
          <t>Malibu Homes, Inc. [Member]</t>
        </is>
      </c>
    </row>
    <row r="41">
      <c r="A41" s="6" t="inlineStr">
        <is>
          <t>Variable Interest Entity [Line Items]</t>
        </is>
      </c>
    </row>
    <row r="42">
      <c r="A42" s="3" t="inlineStr">
        <is>
          <t>Ownership interest</t>
        </is>
      </c>
      <c r="B42" s="3" t="inlineStr">
        <is>
          <t>25.00%</t>
        </is>
      </c>
    </row>
    <row r="43">
      <c r="A43" s="3" t="inlineStr">
        <is>
          <t>Natural Resources, Inc. [Member]</t>
        </is>
      </c>
    </row>
    <row r="44">
      <c r="A44" s="6" t="inlineStr">
        <is>
          <t>Variable Interest Entity [Line Items]</t>
        </is>
      </c>
    </row>
    <row r="45">
      <c r="A45" s="3" t="inlineStr">
        <is>
          <t>Ownership interest</t>
        </is>
      </c>
      <c r="B45" s="3" t="inlineStr">
        <is>
          <t>25.00%</t>
        </is>
      </c>
    </row>
    <row r="46">
      <c r="A46" s="3" t="inlineStr">
        <is>
          <t>Penn Insurance Services LLC [Member]</t>
        </is>
      </c>
    </row>
    <row r="47">
      <c r="A47" s="6" t="inlineStr">
        <is>
          <t>Variable Interest Entity [Line Items]</t>
        </is>
      </c>
    </row>
    <row r="48">
      <c r="A48" s="3" t="inlineStr">
        <is>
          <t>Ownership interest</t>
        </is>
      </c>
      <c r="B48" s="3" t="inlineStr">
        <is>
          <t>25.00%</t>
        </is>
      </c>
    </row>
    <row r="49">
      <c r="A49" s="3" t="inlineStr">
        <is>
          <t>Platinum Media, Inc. [Member]</t>
        </is>
      </c>
    </row>
    <row r="50">
      <c r="A50" s="6" t="inlineStr">
        <is>
          <t>Variable Interest Entity [Line Items]</t>
        </is>
      </c>
    </row>
    <row r="51">
      <c r="A51" s="3" t="inlineStr">
        <is>
          <t>Ownership interest</t>
        </is>
      </c>
      <c r="B51" s="3" t="inlineStr">
        <is>
          <t>25.00%</t>
        </is>
      </c>
    </row>
    <row r="52">
      <c r="A52" s="3" t="inlineStr">
        <is>
          <t>Port de Claudius, Inc. [Member]</t>
        </is>
      </c>
    </row>
    <row r="53">
      <c r="A53" s="6" t="inlineStr">
        <is>
          <t>Variable Interest Entity [Line Items]</t>
        </is>
      </c>
    </row>
    <row r="54">
      <c r="A54" s="3" t="inlineStr">
        <is>
          <t>Ownership interest</t>
        </is>
      </c>
      <c r="B54" s="3" t="inlineStr">
        <is>
          <t>25.00%</t>
        </is>
      </c>
    </row>
    <row r="55">
      <c r="A55" s="3" t="inlineStr">
        <is>
          <t>Port of Ostia Inc. [Member]</t>
        </is>
      </c>
    </row>
    <row r="56">
      <c r="A56" s="6" t="inlineStr">
        <is>
          <t>Variable Interest Entity [Line Items]</t>
        </is>
      </c>
    </row>
    <row r="57">
      <c r="A57" s="3" t="inlineStr">
        <is>
          <t>Ownership interest</t>
        </is>
      </c>
      <c r="B57" s="3" t="inlineStr">
        <is>
          <t>25.00%</t>
        </is>
      </c>
    </row>
    <row r="58">
      <c r="A58" s="3" t="inlineStr">
        <is>
          <t>Slater &amp; West, Inc. [Member]</t>
        </is>
      </c>
    </row>
    <row r="59">
      <c r="A59" s="6" t="inlineStr">
        <is>
          <t>Variable Interest Entity [Line Items]</t>
        </is>
      </c>
    </row>
    <row r="60">
      <c r="A60" s="3" t="inlineStr">
        <is>
          <t>Ownership interest</t>
        </is>
      </c>
      <c r="B60" s="3" t="inlineStr">
        <is>
          <t>25.00%</t>
        </is>
      </c>
    </row>
    <row r="61">
      <c r="A61" s="3" t="inlineStr">
        <is>
          <t>Susquehanna Mortgage Bankers Corp. [Member]</t>
        </is>
      </c>
    </row>
    <row r="62">
      <c r="A62" s="6" t="inlineStr">
        <is>
          <t>Variable Interest Entity [Line Items]</t>
        </is>
      </c>
    </row>
    <row r="63">
      <c r="A63" s="3" t="inlineStr">
        <is>
          <t>Ownership interest</t>
        </is>
      </c>
      <c r="B63" s="3" t="inlineStr">
        <is>
          <t>2.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COUNTS PAYABLE AND ACCRUED EXPENSES - RELATED PARTIES (Details) - USD ($)</t>
        </is>
      </c>
      <c r="B1" s="2" t="inlineStr">
        <is>
          <t>Jan. 14, 2020</t>
        </is>
      </c>
      <c r="C1" s="2" t="inlineStr">
        <is>
          <t>Feb. 14, 2020</t>
        </is>
      </c>
      <c r="D1" s="2" t="inlineStr">
        <is>
          <t>Dec. 31, 2019</t>
        </is>
      </c>
      <c r="E1" s="2" t="inlineStr">
        <is>
          <t>Jul. 31, 2021</t>
        </is>
      </c>
      <c r="F1" s="2" t="inlineStr">
        <is>
          <t>Jul. 31, 2020</t>
        </is>
      </c>
    </row>
    <row r="2">
      <c r="A2" s="6" t="inlineStr">
        <is>
          <t>Debt Instrument [Line Items]</t>
        </is>
      </c>
    </row>
    <row r="3">
      <c r="A3" s="3" t="inlineStr">
        <is>
          <t>Accrued compensation expenses - related parties</t>
        </is>
      </c>
      <c r="E3" s="4" t="n">
        <v>54881206</v>
      </c>
      <c r="F3" s="4" t="n">
        <v>49974956</v>
      </c>
    </row>
    <row r="4">
      <c r="A4" s="3" t="inlineStr">
        <is>
          <t>Gain on settlement of debt</t>
        </is>
      </c>
      <c r="E4" s="3" t="inlineStr">
        <is>
          <t xml:space="preserve"> </t>
        </is>
      </c>
      <c r="F4" s="5" t="n">
        <v>1354610</v>
      </c>
    </row>
    <row r="5">
      <c r="A5" s="3" t="inlineStr">
        <is>
          <t>Indebted amount</t>
        </is>
      </c>
      <c r="E5" s="5" t="n">
        <v>378216</v>
      </c>
      <c r="F5" s="5" t="n">
        <v>253897</v>
      </c>
    </row>
    <row r="6">
      <c r="A6" s="3" t="inlineStr">
        <is>
          <t>Accrued interest</t>
        </is>
      </c>
      <c r="E6" s="5" t="n">
        <v>2505</v>
      </c>
      <c r="F6" s="5" t="n">
        <v>637</v>
      </c>
    </row>
    <row r="7">
      <c r="A7" s="3" t="inlineStr">
        <is>
          <t>Consulting fees</t>
        </is>
      </c>
      <c r="E7" s="5" t="n">
        <v>1249006</v>
      </c>
      <c r="F7" s="5" t="n">
        <v>1249006</v>
      </c>
    </row>
    <row r="8">
      <c r="A8" s="3" t="inlineStr">
        <is>
          <t>Unsecured, non-interest bearing and due on demand [Member]</t>
        </is>
      </c>
    </row>
    <row r="9">
      <c r="A9" s="6" t="inlineStr">
        <is>
          <t>Debt Instrument [Line Items]</t>
        </is>
      </c>
    </row>
    <row r="10">
      <c r="A10" s="3" t="inlineStr">
        <is>
          <t>Due to three directors</t>
        </is>
      </c>
      <c r="E10" s="5" t="n">
        <v>1050</v>
      </c>
    </row>
    <row r="11">
      <c r="A11" s="3" t="inlineStr">
        <is>
          <t>Majority Shareholder [Member]</t>
        </is>
      </c>
    </row>
    <row r="12">
      <c r="A12" s="6" t="inlineStr">
        <is>
          <t>Debt Instrument [Line Items]</t>
        </is>
      </c>
    </row>
    <row r="13">
      <c r="A13" s="3" t="inlineStr">
        <is>
          <t>Indebted amount</t>
        </is>
      </c>
      <c r="E13" s="5" t="n">
        <v>1252571</v>
      </c>
      <c r="F13" s="4" t="n">
        <v>1250807</v>
      </c>
    </row>
    <row r="14">
      <c r="A14" s="3" t="inlineStr">
        <is>
          <t>Accrued interest</t>
        </is>
      </c>
      <c r="E14" s="5" t="n">
        <v>2505</v>
      </c>
    </row>
    <row r="15">
      <c r="A15" s="3" t="inlineStr">
        <is>
          <t>Consulting fees</t>
        </is>
      </c>
      <c r="E15" s="4" t="n">
        <v>1249006</v>
      </c>
    </row>
    <row r="16">
      <c r="A16" s="3" t="inlineStr">
        <is>
          <t>Penndel Land Company [Member]</t>
        </is>
      </c>
    </row>
    <row r="17">
      <c r="A17" s="6" t="inlineStr">
        <is>
          <t>Debt Instrument [Line Items]</t>
        </is>
      </c>
    </row>
    <row r="18">
      <c r="A18" s="3" t="inlineStr">
        <is>
          <t>Shares issued</t>
        </is>
      </c>
      <c r="B18" s="5" t="n">
        <v>300000000</v>
      </c>
      <c r="C18" s="5" t="n">
        <v>300000000</v>
      </c>
    </row>
    <row r="19">
      <c r="A19" s="3" t="inlineStr">
        <is>
          <t>Fair value of option</t>
        </is>
      </c>
      <c r="B19" s="4" t="n">
        <v>13300</v>
      </c>
    </row>
    <row r="20">
      <c r="A20" s="3" t="inlineStr">
        <is>
          <t>Gain on settlement of debt</t>
        </is>
      </c>
      <c r="B20" s="4" t="n">
        <v>1354610</v>
      </c>
    </row>
    <row r="21">
      <c r="A21" s="3" t="inlineStr">
        <is>
          <t>Founder [Member]</t>
        </is>
      </c>
    </row>
    <row r="22">
      <c r="A22" s="6" t="inlineStr">
        <is>
          <t>Debt Instrument [Line Items]</t>
        </is>
      </c>
    </row>
    <row r="23">
      <c r="A23" s="3" t="inlineStr">
        <is>
          <t>Loans and accrued interest</t>
        </is>
      </c>
      <c r="D23" s="4" t="n">
        <v>13682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RELATED PARTIES (Schedule of Accrual of Salaries) (Details) - USD ($)</t>
        </is>
      </c>
      <c r="B1" s="2" t="inlineStr">
        <is>
          <t>Jul. 31, 2021</t>
        </is>
      </c>
      <c r="C1" s="2" t="inlineStr">
        <is>
          <t>Jul. 31, 2020</t>
        </is>
      </c>
    </row>
    <row r="2">
      <c r="A2" s="6" t="inlineStr">
        <is>
          <t>Debt Instrument [Line Items]</t>
        </is>
      </c>
    </row>
    <row r="3">
      <c r="A3" s="3" t="inlineStr">
        <is>
          <t>Accrued compensation expenses - related parties</t>
        </is>
      </c>
      <c r="B3" s="4" t="n">
        <v>54881206</v>
      </c>
      <c r="C3" s="4" t="n">
        <v>49974956</v>
      </c>
    </row>
    <row r="4">
      <c r="A4" s="3" t="inlineStr">
        <is>
          <t>Officer [Member]</t>
        </is>
      </c>
    </row>
    <row r="5">
      <c r="A5" s="6" t="inlineStr">
        <is>
          <t>Debt Instrument [Line Items]</t>
        </is>
      </c>
    </row>
    <row r="6">
      <c r="A6" s="3" t="inlineStr">
        <is>
          <t>Accrued compensation expenses - related parties</t>
        </is>
      </c>
      <c r="B6" s="5" t="n">
        <v>28493919</v>
      </c>
      <c r="C6" s="5" t="n">
        <v>25893919</v>
      </c>
    </row>
    <row r="7">
      <c r="A7" s="3" t="inlineStr">
        <is>
          <t>Directors [Member]</t>
        </is>
      </c>
    </row>
    <row r="8">
      <c r="A8" s="6" t="inlineStr">
        <is>
          <t>Debt Instrument [Line Items]</t>
        </is>
      </c>
    </row>
    <row r="9">
      <c r="A9" s="3" t="inlineStr">
        <is>
          <t>Accrued compensation expenses - related parties</t>
        </is>
      </c>
      <c r="B9" s="5" t="n">
        <v>12341678</v>
      </c>
      <c r="C9" s="5" t="n">
        <v>11366678</v>
      </c>
    </row>
    <row r="10">
      <c r="A10" s="3" t="inlineStr">
        <is>
          <t>Audit Committee [Member]</t>
        </is>
      </c>
    </row>
    <row r="11">
      <c r="A11" s="6" t="inlineStr">
        <is>
          <t>Debt Instrument [Line Items]</t>
        </is>
      </c>
    </row>
    <row r="12">
      <c r="A12" s="3" t="inlineStr">
        <is>
          <t>Accrued compensation expenses - related parties</t>
        </is>
      </c>
      <c r="B12" s="5" t="n">
        <v>1530000</v>
      </c>
      <c r="C12" s="5" t="n">
        <v>1350000</v>
      </c>
    </row>
    <row r="13">
      <c r="A13" s="3" t="inlineStr">
        <is>
          <t>Employees [Member]</t>
        </is>
      </c>
    </row>
    <row r="14">
      <c r="A14" s="6" t="inlineStr">
        <is>
          <t>Debt Instrument [Line Items]</t>
        </is>
      </c>
    </row>
    <row r="15">
      <c r="A15" s="3" t="inlineStr">
        <is>
          <t>Accrued compensation expenses - related parties</t>
        </is>
      </c>
      <c r="B15" s="5" t="n">
        <v>3402147</v>
      </c>
      <c r="C15" s="5" t="n">
        <v>3000896</v>
      </c>
    </row>
    <row r="16">
      <c r="A16" s="3" t="inlineStr">
        <is>
          <t>Majority Shareholder [Member]</t>
        </is>
      </c>
    </row>
    <row r="17">
      <c r="A17" s="6" t="inlineStr">
        <is>
          <t>Debt Instrument [Line Items]</t>
        </is>
      </c>
    </row>
    <row r="18">
      <c r="A18" s="3" t="inlineStr">
        <is>
          <t>Accrued compensation expenses - related parties</t>
        </is>
      </c>
      <c r="B18" s="4" t="n">
        <v>9113462</v>
      </c>
      <c r="C18" s="4" t="n">
        <v>83634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RELATED PARTIES (Schedule of Expenditure Incurred) (Details) - USD ($)</t>
        </is>
      </c>
      <c r="B1" s="2" t="inlineStr">
        <is>
          <t>Jul. 31, 2021</t>
        </is>
      </c>
      <c r="C1" s="2" t="inlineStr">
        <is>
          <t>Jul. 31, 2020</t>
        </is>
      </c>
    </row>
    <row r="2">
      <c r="A2" s="6" t="inlineStr">
        <is>
          <t>Payables and Accruals [Abstract]</t>
        </is>
      </c>
    </row>
    <row r="3">
      <c r="A3" s="3" t="inlineStr">
        <is>
          <t>Accrued Interest - Related Parties</t>
        </is>
      </c>
      <c r="B3" s="4" t="n">
        <v>2505</v>
      </c>
      <c r="C3" s="4" t="n">
        <v>637</v>
      </c>
    </row>
    <row r="4">
      <c r="A4" s="3" t="inlineStr">
        <is>
          <t>Accrued Consulting Fees - Related Parties</t>
        </is>
      </c>
      <c r="B4" s="5" t="n">
        <v>1249006</v>
      </c>
      <c r="C4" s="5" t="n">
        <v>1249006</v>
      </c>
    </row>
    <row r="5">
      <c r="A5" s="3" t="inlineStr">
        <is>
          <t>Due to related parties</t>
        </is>
      </c>
      <c r="B5" s="5" t="n">
        <v>1060</v>
      </c>
      <c r="C5" s="5" t="n">
        <v>2164</v>
      </c>
    </row>
    <row r="6">
      <c r="A6" s="3" t="inlineStr">
        <is>
          <t>Total</t>
        </is>
      </c>
      <c r="B6" s="4" t="n">
        <v>1252571</v>
      </c>
      <c r="C6" s="4" t="n">
        <v>12518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3" t="inlineStr">
        <is>
          <t>Preferred stock, par value per share</t>
        </is>
      </c>
      <c r="B2" s="7" t="n">
        <v>1e-06</v>
      </c>
      <c r="C2" s="7" t="n">
        <v>1e-06</v>
      </c>
    </row>
    <row r="3">
      <c r="A3" s="3" t="inlineStr">
        <is>
          <t>Preferred stock, shares authorized</t>
        </is>
      </c>
      <c r="B3" s="5" t="n">
        <v>200000000</v>
      </c>
      <c r="C3" s="5" t="n">
        <v>200000000</v>
      </c>
    </row>
    <row r="4">
      <c r="A4" s="3" t="inlineStr">
        <is>
          <t>Preferred stock, shares issued</t>
        </is>
      </c>
      <c r="B4" s="5" t="n">
        <v>1800000</v>
      </c>
      <c r="C4" s="5" t="n">
        <v>1800000</v>
      </c>
    </row>
    <row r="5">
      <c r="A5" s="3" t="inlineStr">
        <is>
          <t>Preferred stock, shares outstanding</t>
        </is>
      </c>
      <c r="B5" s="5" t="n">
        <v>1800000</v>
      </c>
      <c r="C5" s="5" t="n">
        <v>1800000</v>
      </c>
    </row>
    <row r="6">
      <c r="A6" s="3" t="inlineStr">
        <is>
          <t>Common stock, par value per share</t>
        </is>
      </c>
      <c r="C6" s="7" t="n">
        <v>1e-06</v>
      </c>
    </row>
    <row r="7">
      <c r="A7" s="3" t="inlineStr">
        <is>
          <t>Common stock, shares authorized</t>
        </is>
      </c>
      <c r="C7" s="5" t="n">
        <v>26007000000</v>
      </c>
    </row>
    <row r="8">
      <c r="A8" s="3" t="inlineStr">
        <is>
          <t>Class A Common Stock [Member]</t>
        </is>
      </c>
    </row>
    <row r="9">
      <c r="A9" s="3" t="inlineStr">
        <is>
          <t>Common stock, par value per share</t>
        </is>
      </c>
      <c r="B9" s="7" t="n">
        <v>1e-06</v>
      </c>
      <c r="C9" s="7" t="n">
        <v>1e-06</v>
      </c>
    </row>
    <row r="10">
      <c r="A10" s="3" t="inlineStr">
        <is>
          <t>Common stock, shares authorized</t>
        </is>
      </c>
      <c r="B10" s="5" t="n">
        <v>7000000</v>
      </c>
      <c r="C10" s="5" t="n">
        <v>7000000</v>
      </c>
    </row>
    <row r="11">
      <c r="A11" s="3" t="inlineStr">
        <is>
          <t>Common stock, shares issued</t>
        </is>
      </c>
      <c r="B11" s="5" t="n">
        <v>1684000</v>
      </c>
      <c r="C11" s="5" t="n">
        <v>1684000</v>
      </c>
    </row>
    <row r="12">
      <c r="A12" s="3" t="inlineStr">
        <is>
          <t>Common stock, shares outstanding</t>
        </is>
      </c>
      <c r="B12" s="5" t="n">
        <v>1684000</v>
      </c>
      <c r="C12" s="5" t="n">
        <v>1684000</v>
      </c>
    </row>
    <row r="13">
      <c r="A13" s="3" t="inlineStr">
        <is>
          <t>Class B Common Stock [Member]</t>
        </is>
      </c>
    </row>
    <row r="14">
      <c r="A14" s="3" t="inlineStr">
        <is>
          <t>Common stock, par value per share</t>
        </is>
      </c>
      <c r="B14" s="7" t="n">
        <v>1e-06</v>
      </c>
      <c r="C14" s="7" t="n">
        <v>1e-06</v>
      </c>
    </row>
    <row r="15">
      <c r="A15" s="3" t="inlineStr">
        <is>
          <t>Common stock, shares authorized</t>
        </is>
      </c>
      <c r="B15" s="5" t="n">
        <v>10000000000</v>
      </c>
      <c r="C15" s="5" t="n">
        <v>10000000000</v>
      </c>
    </row>
    <row r="16">
      <c r="A16" s="3" t="inlineStr">
        <is>
          <t>Common stock, shares issued</t>
        </is>
      </c>
      <c r="B16" s="5" t="n">
        <v>4289637844</v>
      </c>
      <c r="C16" s="5" t="n">
        <v>2939018899</v>
      </c>
    </row>
    <row r="17">
      <c r="A17" s="3" t="inlineStr">
        <is>
          <t>Common stock, shares outstanding</t>
        </is>
      </c>
      <c r="B17" s="5" t="n">
        <v>4289637844</v>
      </c>
      <c r="C17" s="5" t="n">
        <v>2939018899</v>
      </c>
    </row>
    <row r="18">
      <c r="A18" s="3" t="inlineStr">
        <is>
          <t>Class C Common Stock [Member]</t>
        </is>
      </c>
    </row>
    <row r="19">
      <c r="A19" s="3" t="inlineStr">
        <is>
          <t>Common stock, par value per share</t>
        </is>
      </c>
      <c r="B19" s="7" t="n">
        <v>1e-06</v>
      </c>
      <c r="C19" s="7" t="n">
        <v>1e-06</v>
      </c>
    </row>
    <row r="20">
      <c r="A20" s="3" t="inlineStr">
        <is>
          <t>Common stock, shares authorized</t>
        </is>
      </c>
      <c r="B20" s="5" t="n">
        <v>8000000000</v>
      </c>
      <c r="C20" s="5" t="n">
        <v>8000000000</v>
      </c>
    </row>
    <row r="21">
      <c r="A21" s="3" t="inlineStr">
        <is>
          <t>Common stock, shares issued</t>
        </is>
      </c>
      <c r="B21" s="5" t="n">
        <v>191051320</v>
      </c>
      <c r="C21" s="5" t="n">
        <v>145045680</v>
      </c>
    </row>
    <row r="22">
      <c r="A22" s="3" t="inlineStr">
        <is>
          <t>Common stock, shares outstanding</t>
        </is>
      </c>
      <c r="B22" s="5" t="n">
        <v>191051320</v>
      </c>
      <c r="C22" s="5" t="n">
        <v>145045680</v>
      </c>
    </row>
    <row r="23">
      <c r="A23" s="3" t="inlineStr">
        <is>
          <t>Class D Common Stock [Member]</t>
        </is>
      </c>
    </row>
    <row r="24">
      <c r="A24" s="3" t="inlineStr">
        <is>
          <t>Common stock, par value per share</t>
        </is>
      </c>
      <c r="B24" s="7" t="n">
        <v>1e-06</v>
      </c>
      <c r="C24" s="7" t="n">
        <v>1e-06</v>
      </c>
    </row>
    <row r="25">
      <c r="A25" s="3" t="inlineStr">
        <is>
          <t>Common stock, shares authorized</t>
        </is>
      </c>
      <c r="B25" s="5" t="n">
        <v>8000000000</v>
      </c>
      <c r="C25" s="5" t="n">
        <v>8000000000</v>
      </c>
    </row>
    <row r="26">
      <c r="A26" s="3" t="inlineStr">
        <is>
          <t>Common stock, shares issued</t>
        </is>
      </c>
      <c r="B26" s="5" t="n">
        <v>114000000</v>
      </c>
      <c r="C26" s="5" t="n">
        <v>96000000</v>
      </c>
    </row>
    <row r="27">
      <c r="A27" s="3" t="inlineStr">
        <is>
          <t>Common stock, shares outstanding</t>
        </is>
      </c>
      <c r="B27" s="5" t="n">
        <v>114000000</v>
      </c>
      <c r="C27" s="5" t="n">
        <v>9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EXPENSES - RELATED PARTIES (Schedule of Transactions of Company and Related Parties) (Details) - USD ($)</t>
        </is>
      </c>
      <c r="B1" s="2" t="inlineStr">
        <is>
          <t>12 Months Ended</t>
        </is>
      </c>
    </row>
    <row r="2">
      <c r="B2" s="2" t="inlineStr">
        <is>
          <t>Jul. 31, 2021</t>
        </is>
      </c>
      <c r="C2" s="2" t="inlineStr">
        <is>
          <t>Jul. 31, 2020</t>
        </is>
      </c>
    </row>
    <row r="3">
      <c r="A3" s="6" t="inlineStr">
        <is>
          <t>Payables and Accruals [Abstract]</t>
        </is>
      </c>
    </row>
    <row r="4">
      <c r="A4" s="3" t="inlineStr">
        <is>
          <t>Officers</t>
        </is>
      </c>
      <c r="B4" s="4" t="n">
        <v>2600000</v>
      </c>
      <c r="C4" s="4" t="n">
        <v>5200000</v>
      </c>
    </row>
    <row r="5">
      <c r="A5" s="3" t="inlineStr">
        <is>
          <t>Directors</t>
        </is>
      </c>
      <c r="B5" s="5" t="n">
        <v>975000</v>
      </c>
      <c r="C5" s="5" t="n">
        <v>1950000</v>
      </c>
    </row>
    <row r="6">
      <c r="A6" s="3" t="inlineStr">
        <is>
          <t>Audit Committee</t>
        </is>
      </c>
      <c r="B6" s="5" t="n">
        <v>180000</v>
      </c>
      <c r="C6" s="5" t="n">
        <v>360000</v>
      </c>
    </row>
    <row r="7">
      <c r="A7" s="3" t="inlineStr">
        <is>
          <t>Employees</t>
        </is>
      </c>
      <c r="B7" s="5" t="n">
        <v>401250</v>
      </c>
      <c r="C7" s="5" t="n">
        <v>401250</v>
      </c>
    </row>
    <row r="8">
      <c r="A8" s="3" t="inlineStr">
        <is>
          <t>Majority Shareholder</t>
        </is>
      </c>
      <c r="B8" s="5" t="n">
        <v>750000</v>
      </c>
      <c r="C8" s="5" t="n">
        <v>1500000</v>
      </c>
    </row>
    <row r="9">
      <c r="A9" s="3" t="inlineStr">
        <is>
          <t>Total</t>
        </is>
      </c>
      <c r="B9" s="4" t="n">
        <v>4906250</v>
      </c>
      <c r="C9" s="4" t="n">
        <v>94112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PAYABLE - RELATED PARTIES (Details) - USD ($)</t>
        </is>
      </c>
      <c r="B1" s="2" t="inlineStr">
        <is>
          <t>Jul. 31, 2021</t>
        </is>
      </c>
      <c r="C1" s="2" t="inlineStr">
        <is>
          <t>Jul. 31, 2020</t>
        </is>
      </c>
    </row>
    <row r="2">
      <c r="A2" s="6" t="inlineStr">
        <is>
          <t>Related Party Transaction [Line Items]</t>
        </is>
      </c>
    </row>
    <row r="3">
      <c r="A3" s="3" t="inlineStr">
        <is>
          <t>Accrued interest</t>
        </is>
      </c>
      <c r="B3" s="4" t="n">
        <v>2505</v>
      </c>
      <c r="C3" s="4" t="n">
        <v>637</v>
      </c>
    </row>
    <row r="4">
      <c r="A4" s="3" t="inlineStr">
        <is>
          <t>Chief Executive Officer [Member]</t>
        </is>
      </c>
    </row>
    <row r="5">
      <c r="A5" s="6" t="inlineStr">
        <is>
          <t>Related Party Transaction [Line Items]</t>
        </is>
      </c>
    </row>
    <row r="6">
      <c r="A6" s="3" t="inlineStr">
        <is>
          <t>Due to related party</t>
        </is>
      </c>
      <c r="B6" s="4" t="n">
        <v>378216</v>
      </c>
    </row>
    <row r="7">
      <c r="A7" s="3" t="inlineStr">
        <is>
          <t>Interest rate</t>
        </is>
      </c>
      <c r="B7" s="3" t="inlineStr">
        <is>
          <t>1.00%</t>
        </is>
      </c>
    </row>
    <row r="8">
      <c r="A8" s="3" t="inlineStr">
        <is>
          <t>Accrued interest</t>
        </is>
      </c>
      <c r="B8" s="4" t="n">
        <v>25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 BASED COMPENSATION FOR FOUNDER AND CEO SHAH MATHIAS (Details) - USD ($)</t>
        </is>
      </c>
      <c r="B1" s="2" t="inlineStr">
        <is>
          <t>Jul. 12, 2021</t>
        </is>
      </c>
      <c r="C1" s="2" t="inlineStr">
        <is>
          <t>Jul. 06, 2020</t>
        </is>
      </c>
      <c r="D1" s="2" t="inlineStr">
        <is>
          <t>Jul. 02, 2020</t>
        </is>
      </c>
      <c r="E1" s="2" t="inlineStr">
        <is>
          <t>Mar. 11, 2020</t>
        </is>
      </c>
      <c r="F1" s="2" t="inlineStr">
        <is>
          <t>Apr. 03, 2015</t>
        </is>
      </c>
      <c r="G1" s="2" t="inlineStr">
        <is>
          <t>Oct. 02, 2014</t>
        </is>
      </c>
      <c r="H1" s="2" t="inlineStr">
        <is>
          <t>Apr. 29, 2021</t>
        </is>
      </c>
      <c r="I1" s="2" t="inlineStr">
        <is>
          <t>Oct. 27, 2020</t>
        </is>
      </c>
      <c r="J1" s="2" t="inlineStr">
        <is>
          <t>May 26, 2020</t>
        </is>
      </c>
      <c r="K1" s="2" t="inlineStr">
        <is>
          <t>Feb. 18, 2020</t>
        </is>
      </c>
      <c r="L1" s="2" t="inlineStr">
        <is>
          <t>Feb. 14, 2020</t>
        </is>
      </c>
      <c r="M1" s="2" t="inlineStr">
        <is>
          <t>Jan. 31, 2020</t>
        </is>
      </c>
      <c r="N1" s="2" t="inlineStr">
        <is>
          <t>Jul. 24, 2015</t>
        </is>
      </c>
      <c r="O1" s="2" t="inlineStr">
        <is>
          <t>Jun. 30, 2015</t>
        </is>
      </c>
      <c r="P1" s="2" t="inlineStr">
        <is>
          <t>Jul. 31, 2021</t>
        </is>
      </c>
      <c r="Q1" s="2" t="inlineStr">
        <is>
          <t>Jul. 31, 2020</t>
        </is>
      </c>
      <c r="R1" s="2" t="inlineStr">
        <is>
          <t>Jul. 31, 2018</t>
        </is>
      </c>
    </row>
    <row r="2">
      <c r="A2" s="3" t="inlineStr">
        <is>
          <t>Stock payable for unissued stock</t>
        </is>
      </c>
      <c r="P2" s="4" t="n">
        <v>13281</v>
      </c>
    </row>
    <row r="3">
      <c r="A3" s="3" t="inlineStr">
        <is>
          <t>Chief Executive Officer [Member]</t>
        </is>
      </c>
    </row>
    <row r="4">
      <c r="A4" s="3" t="inlineStr">
        <is>
          <t>Shares issued under employment agreement</t>
        </is>
      </c>
      <c r="H4" s="5" t="n">
        <v>2000000</v>
      </c>
    </row>
    <row r="5">
      <c r="A5" s="3" t="inlineStr">
        <is>
          <t>Director [Member]</t>
        </is>
      </c>
    </row>
    <row r="6">
      <c r="A6" s="3" t="inlineStr">
        <is>
          <t>Shares issued under employment agreement</t>
        </is>
      </c>
      <c r="H6" s="5" t="n">
        <v>1000000</v>
      </c>
    </row>
    <row r="7">
      <c r="A7" s="3" t="inlineStr">
        <is>
          <t>Class D Common Stock [Member]</t>
        </is>
      </c>
    </row>
    <row r="8">
      <c r="A8" s="3" t="inlineStr">
        <is>
          <t>Shares issued under employment agreement</t>
        </is>
      </c>
      <c r="J8" s="5" t="n">
        <v>48000000</v>
      </c>
      <c r="R8" s="5" t="n">
        <v>48000000</v>
      </c>
    </row>
    <row r="9">
      <c r="A9" s="3" t="inlineStr">
        <is>
          <t>Unissued stock</t>
        </is>
      </c>
      <c r="P9" s="5" t="n">
        <v>48000000</v>
      </c>
    </row>
    <row r="10">
      <c r="A10" s="3" t="inlineStr">
        <is>
          <t>Class C Common Stock [Member]</t>
        </is>
      </c>
    </row>
    <row r="11">
      <c r="A11" s="3" t="inlineStr">
        <is>
          <t>Shares issued under employment agreement</t>
        </is>
      </c>
      <c r="C11" s="5" t="n">
        <v>33876720</v>
      </c>
      <c r="J11" s="5" t="n">
        <v>48000000</v>
      </c>
      <c r="M11" s="5" t="n">
        <v>45168960</v>
      </c>
      <c r="P11" s="5" t="n">
        <v>43200000</v>
      </c>
    </row>
    <row r="12">
      <c r="A12" s="3" t="inlineStr">
        <is>
          <t>Class C Common Stock [Member] | Chief Executive Officer [Member]</t>
        </is>
      </c>
    </row>
    <row r="13">
      <c r="A13" s="3" t="inlineStr">
        <is>
          <t>Shares issued under employment agreement</t>
        </is>
      </c>
      <c r="K13" s="5" t="n">
        <v>3230520</v>
      </c>
    </row>
    <row r="14">
      <c r="A14" s="3" t="inlineStr">
        <is>
          <t>Class A Common Stock [Member]</t>
        </is>
      </c>
    </row>
    <row r="15">
      <c r="A15" s="3" t="inlineStr">
        <is>
          <t>Shares issued under employment agreement</t>
        </is>
      </c>
      <c r="J15" s="5" t="n">
        <v>84000</v>
      </c>
    </row>
    <row r="16">
      <c r="A16" s="3" t="inlineStr">
        <is>
          <t>Unissued stock</t>
        </is>
      </c>
      <c r="P16" s="5" t="n">
        <v>84000</v>
      </c>
    </row>
    <row r="17">
      <c r="A17" s="3" t="inlineStr">
        <is>
          <t>Class B Common Stock [Member]</t>
        </is>
      </c>
    </row>
    <row r="18">
      <c r="A18" s="3" t="inlineStr">
        <is>
          <t>Shares issued under employment agreement</t>
        </is>
      </c>
      <c r="B18" s="5" t="n">
        <v>5000</v>
      </c>
      <c r="D18" s="5" t="n">
        <v>250000</v>
      </c>
      <c r="E18" s="5" t="n">
        <v>11292240</v>
      </c>
      <c r="J18" s="5" t="n">
        <v>4800000</v>
      </c>
      <c r="Q18" s="5" t="n">
        <v>1065879277</v>
      </c>
    </row>
    <row r="19">
      <c r="A19" s="3" t="inlineStr">
        <is>
          <t>Unissued stock</t>
        </is>
      </c>
      <c r="P19" s="5" t="n">
        <v>4800000</v>
      </c>
    </row>
    <row r="20">
      <c r="A20" s="3" t="inlineStr">
        <is>
          <t>Class B Common Stock [Member] | Chief Executive Officer [Member]</t>
        </is>
      </c>
    </row>
    <row r="21">
      <c r="A21" s="3" t="inlineStr">
        <is>
          <t>Shares issued under employment agreement</t>
        </is>
      </c>
      <c r="I21" s="5" t="n">
        <v>2000000</v>
      </c>
      <c r="K21" s="5" t="n">
        <v>480000000</v>
      </c>
      <c r="L21" s="5" t="n">
        <v>300000000</v>
      </c>
      <c r="M21" s="5" t="n">
        <v>4800000</v>
      </c>
    </row>
    <row r="22">
      <c r="A22" s="3" t="inlineStr">
        <is>
          <t>Number of shares received each successive year</t>
        </is>
      </c>
      <c r="I22" s="5" t="n">
        <v>200000</v>
      </c>
    </row>
    <row r="23">
      <c r="A23" s="3" t="inlineStr">
        <is>
          <t>Class B Common Stock [Member] | Director [Member]</t>
        </is>
      </c>
    </row>
    <row r="24">
      <c r="A24" s="3" t="inlineStr">
        <is>
          <t>Shares issued under employment agreement</t>
        </is>
      </c>
      <c r="N24" s="5" t="n">
        <v>1000000</v>
      </c>
      <c r="O24" s="5" t="n">
        <v>1000000</v>
      </c>
    </row>
    <row r="25">
      <c r="A25" s="3" t="inlineStr">
        <is>
          <t>Mr. Shah Mathias [Member]</t>
        </is>
      </c>
    </row>
    <row r="26">
      <c r="A26" s="3" t="inlineStr">
        <is>
          <t>Percentage of stock options issued under employment agreement</t>
        </is>
      </c>
      <c r="G26" s="3" t="inlineStr">
        <is>
          <t>1.20%</t>
        </is>
      </c>
    </row>
    <row r="27">
      <c r="A27" s="3" t="inlineStr">
        <is>
          <t>Percentage of common stock issued under employment agreement</t>
        </is>
      </c>
      <c r="G27" s="3" t="inlineStr">
        <is>
          <t>10.00%</t>
        </is>
      </c>
    </row>
    <row r="28">
      <c r="A28" s="3" t="inlineStr">
        <is>
          <t>Shares issued under employment agreement</t>
        </is>
      </c>
      <c r="H28" s="5" t="n">
        <v>3000000</v>
      </c>
    </row>
    <row r="29">
      <c r="A29" s="3" t="inlineStr">
        <is>
          <t>Strike price</t>
        </is>
      </c>
      <c r="H29" s="4" t="n">
        <v>4357</v>
      </c>
    </row>
    <row r="30">
      <c r="A30" s="3" t="inlineStr">
        <is>
          <t>Mr. Shah Mathias [Member] | Class A and Class B shares of common stock after amendment [Member]</t>
        </is>
      </c>
    </row>
    <row r="31">
      <c r="A31" s="3" t="inlineStr">
        <is>
          <t>Percentage of stock options issued under employment agreement</t>
        </is>
      </c>
      <c r="F31" s="3" t="inlineStr">
        <is>
          <t>1.20%</t>
        </is>
      </c>
    </row>
    <row r="32">
      <c r="A32" s="3" t="inlineStr">
        <is>
          <t>Percentage of common stock issued under employment agreement</t>
        </is>
      </c>
      <c r="F32" s="3" t="inlineStr">
        <is>
          <t>1.20%</t>
        </is>
      </c>
    </row>
    <row r="33">
      <c r="A33" s="3" t="inlineStr">
        <is>
          <t>Mr. Shah Mathias [Member] | Class C and Class D shares of common stock after amendment [Member]</t>
        </is>
      </c>
    </row>
    <row r="34">
      <c r="A34" s="3" t="inlineStr">
        <is>
          <t>Percentage of common stock issued under employment agreement</t>
        </is>
      </c>
      <c r="F34" s="3" t="inlineStr">
        <is>
          <t>1.00%</t>
        </is>
      </c>
    </row>
    <row r="35">
      <c r="A35" s="3" t="inlineStr">
        <is>
          <t>Mr. Shah Mathias [Member] | Class B Common Stock [Member]</t>
        </is>
      </c>
    </row>
    <row r="36">
      <c r="A36" s="3" t="inlineStr">
        <is>
          <t>Shares issued under employment agreement</t>
        </is>
      </c>
      <c r="I36" s="5" t="n">
        <v>800000</v>
      </c>
    </row>
    <row r="37">
      <c r="A37" s="3" t="inlineStr">
        <is>
          <t>Mr. Shah Mathias [Member] | Unrestricted Class B Shares [Member]</t>
        </is>
      </c>
    </row>
    <row r="38">
      <c r="A38" s="3" t="inlineStr">
        <is>
          <t>Shares issued under employment agreement</t>
        </is>
      </c>
      <c r="I38" s="5"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P2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3"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22"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CAPITAL STOCK (Details) - USD ($)</t>
        </is>
      </c>
      <c r="B1" s="2" t="inlineStr">
        <is>
          <t>Jul. 12, 2021</t>
        </is>
      </c>
      <c r="C1" s="2" t="inlineStr">
        <is>
          <t>Jul. 06, 2020</t>
        </is>
      </c>
      <c r="D1" s="2" t="inlineStr">
        <is>
          <t>Jul. 02, 2020</t>
        </is>
      </c>
      <c r="E1" s="2" t="inlineStr">
        <is>
          <t>Mar. 11, 2020</t>
        </is>
      </c>
      <c r="F1" s="2" t="inlineStr">
        <is>
          <t>Jan. 15, 2020</t>
        </is>
      </c>
      <c r="G1" s="2" t="inlineStr">
        <is>
          <t>Jan. 13, 2020</t>
        </is>
      </c>
      <c r="H1" s="2" t="inlineStr">
        <is>
          <t>Jan. 07, 2020</t>
        </is>
      </c>
      <c r="I1" s="2" t="inlineStr">
        <is>
          <t>Dec. 15, 2019</t>
        </is>
      </c>
      <c r="J1" s="2" t="inlineStr">
        <is>
          <t>Jul. 12, 2019</t>
        </is>
      </c>
      <c r="K1" s="2" t="inlineStr">
        <is>
          <t>Jan. 10, 2019</t>
        </is>
      </c>
      <c r="L1" s="2" t="inlineStr">
        <is>
          <t>Nov. 05, 2018</t>
        </is>
      </c>
      <c r="M1" s="2" t="inlineStr">
        <is>
          <t>Oct. 12, 2018</t>
        </is>
      </c>
      <c r="N1" s="2" t="inlineStr">
        <is>
          <t>Oct. 11, 2018</t>
        </is>
      </c>
      <c r="O1" s="2" t="inlineStr">
        <is>
          <t>Apr. 29, 2021</t>
        </is>
      </c>
      <c r="P1" s="2" t="inlineStr">
        <is>
          <t>Oct. 27, 2020</t>
        </is>
      </c>
      <c r="Q1" s="2" t="inlineStr">
        <is>
          <t>Jul. 31, 2020</t>
        </is>
      </c>
      <c r="R1" s="2" t="inlineStr">
        <is>
          <t>May 29, 2020</t>
        </is>
      </c>
      <c r="S1" s="2" t="inlineStr">
        <is>
          <t>May 26, 2020</t>
        </is>
      </c>
      <c r="T1" s="2" t="inlineStr">
        <is>
          <t>Mar. 30, 2020</t>
        </is>
      </c>
      <c r="U1" s="2" t="inlineStr">
        <is>
          <t>Mar. 23, 2020</t>
        </is>
      </c>
      <c r="V1" s="2" t="inlineStr">
        <is>
          <t>Feb. 18, 2020</t>
        </is>
      </c>
      <c r="W1" s="2" t="inlineStr">
        <is>
          <t>Feb. 14, 2020</t>
        </is>
      </c>
      <c r="X1" s="2" t="inlineStr">
        <is>
          <t>Jan. 31, 2020</t>
        </is>
      </c>
      <c r="Y1" s="2" t="inlineStr">
        <is>
          <t>Jan. 18, 2020</t>
        </is>
      </c>
      <c r="Z1" s="2" t="inlineStr">
        <is>
          <t>Jun. 29, 2019</t>
        </is>
      </c>
      <c r="AA1" s="2" t="inlineStr">
        <is>
          <t>Jun. 17, 2019</t>
        </is>
      </c>
      <c r="AB1" s="2" t="inlineStr">
        <is>
          <t>Sep. 18, 2018</t>
        </is>
      </c>
      <c r="AC1" s="2" t="inlineStr">
        <is>
          <t>Sep. 15, 2018</t>
        </is>
      </c>
      <c r="AD1" s="2" t="inlineStr">
        <is>
          <t>Aug. 21, 2018</t>
        </is>
      </c>
      <c r="AE1" s="2" t="inlineStr">
        <is>
          <t>Aug. 20, 2018</t>
        </is>
      </c>
      <c r="AF1" s="2" t="inlineStr">
        <is>
          <t>Jul. 31, 2021</t>
        </is>
      </c>
      <c r="AG1" s="2" t="inlineStr">
        <is>
          <t>Jul. 31, 2020</t>
        </is>
      </c>
      <c r="AH1" s="2" t="inlineStr">
        <is>
          <t>Jul. 31, 2018</t>
        </is>
      </c>
      <c r="AI1" s="2" t="inlineStr">
        <is>
          <t>Sep. 13, 2021</t>
        </is>
      </c>
      <c r="AJ1" s="2" t="inlineStr">
        <is>
          <t>Jan. 14, 2020</t>
        </is>
      </c>
      <c r="AK1" s="2" t="inlineStr">
        <is>
          <t>Jan. 05, 2020</t>
        </is>
      </c>
      <c r="AL1" s="2" t="inlineStr">
        <is>
          <t>Jul. 31, 2019</t>
        </is>
      </c>
      <c r="AM1" s="2" t="inlineStr">
        <is>
          <t>Jun. 12, 2019</t>
        </is>
      </c>
      <c r="AN1" s="2" t="inlineStr">
        <is>
          <t>Aug. 30, 2018</t>
        </is>
      </c>
      <c r="AO1" s="2" t="inlineStr">
        <is>
          <t>Nov. 01, 2016</t>
        </is>
      </c>
      <c r="AP1" s="2" t="inlineStr">
        <is>
          <t>Mar. 03, 2015</t>
        </is>
      </c>
    </row>
    <row r="2">
      <c r="A2" s="6" t="inlineStr">
        <is>
          <t>Capital Unit [Line Items]</t>
        </is>
      </c>
    </row>
    <row r="3">
      <c r="A3" s="3" t="inlineStr">
        <is>
          <t>Shares authorized</t>
        </is>
      </c>
      <c r="Q3" s="5" t="n">
        <v>26207000000</v>
      </c>
      <c r="AG3" s="5" t="n">
        <v>26207000000</v>
      </c>
    </row>
    <row r="4">
      <c r="A4" s="3" t="inlineStr">
        <is>
          <t>Common stock shares authorized</t>
        </is>
      </c>
      <c r="Q4" s="5" t="n">
        <v>26007000000</v>
      </c>
      <c r="AG4" s="5" t="n">
        <v>26007000000</v>
      </c>
    </row>
    <row r="5">
      <c r="A5" s="3" t="inlineStr">
        <is>
          <t>Common stock par value</t>
        </is>
      </c>
      <c r="Q5" s="7" t="n">
        <v>1e-06</v>
      </c>
      <c r="AG5" s="7" t="n">
        <v>1e-06</v>
      </c>
    </row>
    <row r="6">
      <c r="A6" s="3" t="inlineStr">
        <is>
          <t>Preferred stock shares authorized</t>
        </is>
      </c>
      <c r="Q6" s="5" t="n">
        <v>200000000</v>
      </c>
      <c r="AF6" s="5" t="n">
        <v>200000000</v>
      </c>
      <c r="AG6" s="5" t="n">
        <v>200000000</v>
      </c>
    </row>
    <row r="7">
      <c r="A7" s="3" t="inlineStr">
        <is>
          <t>Preferred stock par value</t>
        </is>
      </c>
      <c r="Q7" s="7" t="n">
        <v>1e-06</v>
      </c>
      <c r="AF7" s="7" t="n">
        <v>1e-06</v>
      </c>
      <c r="AG7" s="7" t="n">
        <v>1e-06</v>
      </c>
    </row>
    <row r="8">
      <c r="A8" s="3" t="inlineStr">
        <is>
          <t>Exercise price</t>
        </is>
      </c>
      <c r="Q8" s="8" t="n">
        <v>133.71</v>
      </c>
      <c r="AF8" s="8" t="n">
        <v>637.76</v>
      </c>
      <c r="AG8" s="8" t="n">
        <v>133.71</v>
      </c>
      <c r="AL8" s="8" t="n">
        <v>165.17</v>
      </c>
    </row>
    <row r="9">
      <c r="A9" s="3" t="inlineStr">
        <is>
          <t>Participating profits interest in sixteen related entities</t>
        </is>
      </c>
      <c r="Q9" s="3" t="inlineStr">
        <is>
          <t>25.00%</t>
        </is>
      </c>
      <c r="AF9" s="3" t="inlineStr">
        <is>
          <t>25.00%</t>
        </is>
      </c>
      <c r="AG9" s="3" t="inlineStr">
        <is>
          <t>25.00%</t>
        </is>
      </c>
    </row>
    <row r="10">
      <c r="A10" s="3" t="inlineStr">
        <is>
          <t>Consultant [Member]</t>
        </is>
      </c>
    </row>
    <row r="11">
      <c r="A11" s="6" t="inlineStr">
        <is>
          <t>Capital Unit [Line Items]</t>
        </is>
      </c>
    </row>
    <row r="12">
      <c r="A12" s="3" t="inlineStr">
        <is>
          <t>Shares issued</t>
        </is>
      </c>
      <c r="M12" s="5" t="n">
        <v>2000000</v>
      </c>
      <c r="N12" s="5" t="n">
        <v>10000</v>
      </c>
    </row>
    <row r="13">
      <c r="A13" s="3" t="inlineStr">
        <is>
          <t>Options vested</t>
        </is>
      </c>
      <c r="AM13" s="5" t="n">
        <v>2000000</v>
      </c>
      <c r="AN13" s="5" t="n">
        <v>100000</v>
      </c>
    </row>
    <row r="14">
      <c r="A14" s="3" t="inlineStr">
        <is>
          <t>Exercisable price per share</t>
        </is>
      </c>
      <c r="AK14" s="4" t="n">
        <v>565</v>
      </c>
      <c r="AN14" s="4" t="n">
        <v>515</v>
      </c>
    </row>
    <row r="15">
      <c r="A15" s="3" t="inlineStr">
        <is>
          <t>Two Officers and directors [Member]</t>
        </is>
      </c>
    </row>
    <row r="16">
      <c r="A16" s="6" t="inlineStr">
        <is>
          <t>Capital Unit [Line Items]</t>
        </is>
      </c>
    </row>
    <row r="17">
      <c r="A17" s="3" t="inlineStr">
        <is>
          <t>Options vested</t>
        </is>
      </c>
      <c r="AN17" s="5" t="n">
        <v>4000000</v>
      </c>
    </row>
    <row r="18">
      <c r="A18" s="3" t="inlineStr">
        <is>
          <t>Exercisable price per share</t>
        </is>
      </c>
      <c r="AK18" s="4" t="n">
        <v>565</v>
      </c>
      <c r="AN18" s="4" t="n">
        <v>357</v>
      </c>
    </row>
    <row r="19">
      <c r="A19" s="3" t="inlineStr">
        <is>
          <t>Chief Executive Officer [Member]</t>
        </is>
      </c>
    </row>
    <row r="20">
      <c r="A20" s="6" t="inlineStr">
        <is>
          <t>Capital Unit [Line Items]</t>
        </is>
      </c>
    </row>
    <row r="21">
      <c r="A21" s="3" t="inlineStr">
        <is>
          <t>Shares issued</t>
        </is>
      </c>
      <c r="O21" s="5" t="n">
        <v>2000000</v>
      </c>
    </row>
    <row r="22">
      <c r="A22" s="3" t="inlineStr">
        <is>
          <t>Participating profits interest in sixteen related entities</t>
        </is>
      </c>
      <c r="AF22" s="3" t="inlineStr">
        <is>
          <t>100.00%</t>
        </is>
      </c>
    </row>
    <row r="23">
      <c r="A23" s="3" t="inlineStr">
        <is>
          <t>2015 Equity Incentive Plan [Member]</t>
        </is>
      </c>
    </row>
    <row r="24">
      <c r="A24" s="6" t="inlineStr">
        <is>
          <t>Capital Unit [Line Items]</t>
        </is>
      </c>
    </row>
    <row r="25">
      <c r="A25" s="3" t="inlineStr">
        <is>
          <t>Shares issued</t>
        </is>
      </c>
      <c r="G25" s="5" t="n">
        <v>3475248</v>
      </c>
    </row>
    <row r="26">
      <c r="A26" s="3" t="inlineStr">
        <is>
          <t>Shares issued, value</t>
        </is>
      </c>
      <c r="G26" s="4" t="n">
        <v>869</v>
      </c>
    </row>
    <row r="27">
      <c r="A27" s="3" t="inlineStr">
        <is>
          <t>Participating profits interest in sixteen related entities</t>
        </is>
      </c>
      <c r="G27" s="3" t="inlineStr">
        <is>
          <t>25.00%</t>
        </is>
      </c>
    </row>
    <row r="28">
      <c r="A28" s="3" t="inlineStr">
        <is>
          <t>Ameri Metro, Inc. 2018 Equity Incentive Plan [Member] | HSRF Statutory Trust [Member]</t>
        </is>
      </c>
    </row>
    <row r="29">
      <c r="A29" s="6" t="inlineStr">
        <is>
          <t>Capital Unit [Line Items]</t>
        </is>
      </c>
    </row>
    <row r="30">
      <c r="A30" s="3" t="inlineStr">
        <is>
          <t>Shares issued</t>
        </is>
      </c>
      <c r="T30" s="5" t="n">
        <v>1065879277</v>
      </c>
    </row>
    <row r="31">
      <c r="A31" s="3" t="inlineStr">
        <is>
          <t>Pencentage of stock dividend</t>
        </is>
      </c>
      <c r="T31" s="3" t="inlineStr">
        <is>
          <t>100.00%</t>
        </is>
      </c>
    </row>
    <row r="32">
      <c r="A32" s="3" t="inlineStr">
        <is>
          <t>Class A Common Stock [Member]</t>
        </is>
      </c>
    </row>
    <row r="33">
      <c r="A33" s="6" t="inlineStr">
        <is>
          <t>Capital Unit [Line Items]</t>
        </is>
      </c>
    </row>
    <row r="34">
      <c r="A34" s="3" t="inlineStr">
        <is>
          <t>Common stock shares authorized</t>
        </is>
      </c>
      <c r="Q34" s="5" t="n">
        <v>7000000</v>
      </c>
      <c r="AF34" s="5" t="n">
        <v>7000000</v>
      </c>
      <c r="AG34" s="5" t="n">
        <v>7000000</v>
      </c>
    </row>
    <row r="35">
      <c r="A35" s="3" t="inlineStr">
        <is>
          <t>Common stock par value</t>
        </is>
      </c>
      <c r="Q35" s="7" t="n">
        <v>1e-06</v>
      </c>
      <c r="AF35" s="7" t="n">
        <v>1e-06</v>
      </c>
      <c r="AG35" s="7" t="n">
        <v>1e-06</v>
      </c>
    </row>
    <row r="36">
      <c r="A36" s="3" t="inlineStr">
        <is>
          <t>Common stock voting rights</t>
        </is>
      </c>
      <c r="H36" s="3" t="inlineStr">
        <is>
          <t>40,000:1</t>
        </is>
      </c>
      <c r="AG36" s="3" t="inlineStr">
        <is>
          <t>40,000:1 voting right</t>
        </is>
      </c>
    </row>
    <row r="37">
      <c r="A37" s="3" t="inlineStr">
        <is>
          <t>Shares issued</t>
        </is>
      </c>
      <c r="S37" s="5" t="n">
        <v>84000</v>
      </c>
    </row>
    <row r="38">
      <c r="A38" s="3" t="inlineStr">
        <is>
          <t>Class A Common Stock [Member] | Subsequent Event [Member]</t>
        </is>
      </c>
    </row>
    <row r="39">
      <c r="A39" s="6" t="inlineStr">
        <is>
          <t>Capital Unit [Line Items]</t>
        </is>
      </c>
    </row>
    <row r="40">
      <c r="A40" s="3" t="inlineStr">
        <is>
          <t>Common stock shares authorized</t>
        </is>
      </c>
      <c r="AI40" s="5" t="n">
        <v>20000000000</v>
      </c>
    </row>
    <row r="41">
      <c r="A41" s="3" t="inlineStr">
        <is>
          <t>Class B Common Stock [Member]</t>
        </is>
      </c>
    </row>
    <row r="42">
      <c r="A42" s="6" t="inlineStr">
        <is>
          <t>Capital Unit [Line Items]</t>
        </is>
      </c>
    </row>
    <row r="43">
      <c r="A43" s="3" t="inlineStr">
        <is>
          <t>Common stock shares authorized</t>
        </is>
      </c>
      <c r="H43" s="5" t="n">
        <v>10000000000</v>
      </c>
      <c r="Q43" s="5" t="n">
        <v>10000000000</v>
      </c>
      <c r="AF43" s="5" t="n">
        <v>10000000000</v>
      </c>
      <c r="AG43" s="5" t="n">
        <v>10000000000</v>
      </c>
    </row>
    <row r="44">
      <c r="A44" s="3" t="inlineStr">
        <is>
          <t>Common stock par value</t>
        </is>
      </c>
      <c r="Q44" s="7" t="n">
        <v>1e-06</v>
      </c>
      <c r="AF44" s="7" t="n">
        <v>1e-06</v>
      </c>
      <c r="AG44" s="7" t="n">
        <v>1e-06</v>
      </c>
    </row>
    <row r="45">
      <c r="A45" s="3" t="inlineStr">
        <is>
          <t>Common stock voting rights</t>
        </is>
      </c>
      <c r="AG45" s="3" t="inlineStr">
        <is>
          <t>1 vote</t>
        </is>
      </c>
    </row>
    <row r="46">
      <c r="A46" s="3" t="inlineStr">
        <is>
          <t>Shares issued</t>
        </is>
      </c>
      <c r="B46" s="5" t="n">
        <v>5000</v>
      </c>
      <c r="D46" s="5" t="n">
        <v>250000</v>
      </c>
      <c r="E46" s="5" t="n">
        <v>11292240</v>
      </c>
      <c r="S46" s="5" t="n">
        <v>4800000</v>
      </c>
      <c r="AG46" s="5" t="n">
        <v>1065879277</v>
      </c>
    </row>
    <row r="47">
      <c r="A47" s="3" t="inlineStr">
        <is>
          <t>Exercise price</t>
        </is>
      </c>
      <c r="D47" s="4" t="n">
        <v>62</v>
      </c>
    </row>
    <row r="48">
      <c r="A48" s="3" t="inlineStr">
        <is>
          <t>Participating profits interest in sixteen related entities</t>
        </is>
      </c>
      <c r="D48" s="3" t="inlineStr">
        <is>
          <t>25.00%</t>
        </is>
      </c>
    </row>
    <row r="49">
      <c r="A49" s="3" t="inlineStr">
        <is>
          <t>Pencentage of stock dividend</t>
        </is>
      </c>
      <c r="X49" s="3" t="inlineStr">
        <is>
          <t>100.00%</t>
        </is>
      </c>
    </row>
    <row r="50">
      <c r="A50" s="3" t="inlineStr">
        <is>
          <t>Dividend payable</t>
        </is>
      </c>
      <c r="Q50" s="4" t="n">
        <v>266470</v>
      </c>
      <c r="AG50" s="4" t="n">
        <v>266470</v>
      </c>
    </row>
    <row r="51">
      <c r="A51" s="3" t="inlineStr">
        <is>
          <t>Class B Common Stock [Member] | Subsequent Event [Member]</t>
        </is>
      </c>
    </row>
    <row r="52">
      <c r="A52" s="6" t="inlineStr">
        <is>
          <t>Capital Unit [Line Items]</t>
        </is>
      </c>
    </row>
    <row r="53">
      <c r="A53" s="3" t="inlineStr">
        <is>
          <t>Common stock shares authorized</t>
        </is>
      </c>
      <c r="AI53" s="5" t="n">
        <v>20000000000</v>
      </c>
    </row>
    <row r="54">
      <c r="A54" s="3" t="inlineStr">
        <is>
          <t>Class B Common Stock [Member] | Three Officers and directors [Member]</t>
        </is>
      </c>
    </row>
    <row r="55">
      <c r="A55" s="6" t="inlineStr">
        <is>
          <t>Capital Unit [Line Items]</t>
        </is>
      </c>
    </row>
    <row r="56">
      <c r="A56" s="3" t="inlineStr">
        <is>
          <t>Exercise price</t>
        </is>
      </c>
      <c r="AP56" s="4" t="n">
        <v>42</v>
      </c>
    </row>
    <row r="57">
      <c r="A57" s="3" t="inlineStr">
        <is>
          <t>Class B Common Stock [Member] | Six Officers and directors [Member]</t>
        </is>
      </c>
    </row>
    <row r="58">
      <c r="A58" s="6" t="inlineStr">
        <is>
          <t>Capital Unit [Line Items]</t>
        </is>
      </c>
    </row>
    <row r="59">
      <c r="A59" s="3" t="inlineStr">
        <is>
          <t>Exercise price</t>
        </is>
      </c>
      <c r="AO59" s="4" t="n">
        <v>42</v>
      </c>
    </row>
    <row r="60">
      <c r="A60" s="3" t="inlineStr">
        <is>
          <t>Class B Common Stock [Member] | Consultant One [Member]</t>
        </is>
      </c>
    </row>
    <row r="61">
      <c r="A61" s="6" t="inlineStr">
        <is>
          <t>Capital Unit [Line Items]</t>
        </is>
      </c>
    </row>
    <row r="62">
      <c r="A62" s="3" t="inlineStr">
        <is>
          <t>Exercise price</t>
        </is>
      </c>
      <c r="N62" s="4" t="n">
        <v>460</v>
      </c>
    </row>
    <row r="63">
      <c r="A63" s="3" t="inlineStr">
        <is>
          <t>Class B Common Stock [Member] | Two Officers and directors [Member]</t>
        </is>
      </c>
    </row>
    <row r="64">
      <c r="A64" s="6" t="inlineStr">
        <is>
          <t>Capital Unit [Line Items]</t>
        </is>
      </c>
    </row>
    <row r="65">
      <c r="A65" s="3" t="inlineStr">
        <is>
          <t>Shares issued, value</t>
        </is>
      </c>
      <c r="L65" s="4" t="n">
        <v>500</v>
      </c>
    </row>
    <row r="66">
      <c r="A66" s="3" t="inlineStr">
        <is>
          <t>Exercise price</t>
        </is>
      </c>
      <c r="AN66" s="5" t="n">
        <v>357</v>
      </c>
    </row>
    <row r="67">
      <c r="A67" s="3" t="inlineStr">
        <is>
          <t>Class B Common Stock [Member] | Officer and director [Member]</t>
        </is>
      </c>
    </row>
    <row r="68">
      <c r="A68" s="6" t="inlineStr">
        <is>
          <t>Capital Unit [Line Items]</t>
        </is>
      </c>
    </row>
    <row r="69">
      <c r="A69" s="3" t="inlineStr">
        <is>
          <t>Exercise price</t>
        </is>
      </c>
      <c r="AO69" s="5" t="n">
        <v>42</v>
      </c>
    </row>
    <row r="70">
      <c r="A70" s="3" t="inlineStr">
        <is>
          <t>Class B Common Stock [Member] | Chief Executive Officer [Member]</t>
        </is>
      </c>
    </row>
    <row r="71">
      <c r="A71" s="6" t="inlineStr">
        <is>
          <t>Capital Unit [Line Items]</t>
        </is>
      </c>
    </row>
    <row r="72">
      <c r="A72" s="3" t="inlineStr">
        <is>
          <t>Shares issued</t>
        </is>
      </c>
      <c r="P72" s="5" t="n">
        <v>2000000</v>
      </c>
      <c r="V72" s="5" t="n">
        <v>480000000</v>
      </c>
      <c r="W72" s="5" t="n">
        <v>300000000</v>
      </c>
      <c r="X72" s="5" t="n">
        <v>4800000</v>
      </c>
    </row>
    <row r="73">
      <c r="A73" s="3" t="inlineStr">
        <is>
          <t>Shares issued, value</t>
        </is>
      </c>
      <c r="V73" s="4" t="n">
        <v>120000</v>
      </c>
    </row>
    <row r="74">
      <c r="A74" s="3" t="inlineStr">
        <is>
          <t>Proceeds from exercise of options</t>
        </is>
      </c>
      <c r="AG74" s="5" t="n">
        <v>226500000000</v>
      </c>
    </row>
    <row r="75">
      <c r="A75" s="3" t="inlineStr">
        <is>
          <t>Pencentage of stock dividend</t>
        </is>
      </c>
      <c r="X75" s="3" t="inlineStr">
        <is>
          <t>100.00%</t>
        </is>
      </c>
    </row>
    <row r="76">
      <c r="A76" s="3" t="inlineStr">
        <is>
          <t>Class B Common Stock [Member] | Minimum [Member] | Chief Executive Officer [Member]</t>
        </is>
      </c>
    </row>
    <row r="77">
      <c r="A77" s="6" t="inlineStr">
        <is>
          <t>Capital Unit [Line Items]</t>
        </is>
      </c>
    </row>
    <row r="78">
      <c r="A78" s="3" t="inlineStr">
        <is>
          <t>Exercise price</t>
        </is>
      </c>
      <c r="AJ78" s="4" t="n">
        <v>665</v>
      </c>
    </row>
    <row r="79">
      <c r="A79" s="3" t="inlineStr">
        <is>
          <t>Class B Common Stock [Member] | Maximum [Member] | Chief Executive Officer [Member]</t>
        </is>
      </c>
    </row>
    <row r="80">
      <c r="A80" s="6" t="inlineStr">
        <is>
          <t>Capital Unit [Line Items]</t>
        </is>
      </c>
    </row>
    <row r="81">
      <c r="A81" s="3" t="inlineStr">
        <is>
          <t>Exercise price</t>
        </is>
      </c>
      <c r="AJ81" s="4" t="n">
        <v>851</v>
      </c>
    </row>
    <row r="82">
      <c r="A82" s="3" t="inlineStr">
        <is>
          <t>Class B Common Stock [Member] | Ameri Metro, Inc. 2015 Equity Incentive Plan [Member]</t>
        </is>
      </c>
    </row>
    <row r="83">
      <c r="A83" s="6" t="inlineStr">
        <is>
          <t>Capital Unit [Line Items]</t>
        </is>
      </c>
    </row>
    <row r="84">
      <c r="A84" s="3" t="inlineStr">
        <is>
          <t>Shares issued</t>
        </is>
      </c>
      <c r="AE84" s="5" t="n">
        <v>100000000</v>
      </c>
    </row>
    <row r="85">
      <c r="A85" s="3" t="inlineStr">
        <is>
          <t>Class B Common Stock [Member] | Ameri Metro, Inc. 2018 Equity Incentive Plan [Member]</t>
        </is>
      </c>
    </row>
    <row r="86">
      <c r="A86" s="6" t="inlineStr">
        <is>
          <t>Capital Unit [Line Items]</t>
        </is>
      </c>
    </row>
    <row r="87">
      <c r="A87" s="3" t="inlineStr">
        <is>
          <t>Shares issued</t>
        </is>
      </c>
      <c r="AE87" s="5" t="n">
        <v>100000000</v>
      </c>
    </row>
    <row r="88">
      <c r="A88" s="3" t="inlineStr">
        <is>
          <t>Class B Common Stock [Member] | Ameri Metro, Inc. trust [Member]</t>
        </is>
      </c>
    </row>
    <row r="89">
      <c r="A89" s="6" t="inlineStr">
        <is>
          <t>Capital Unit [Line Items]</t>
        </is>
      </c>
    </row>
    <row r="90">
      <c r="A90" s="3" t="inlineStr">
        <is>
          <t>Shares issued</t>
        </is>
      </c>
      <c r="AB90" s="5" t="n">
        <v>150000000</v>
      </c>
    </row>
    <row r="91">
      <c r="A91" s="3" t="inlineStr">
        <is>
          <t>Class B Common Stock [Member] | Ameri Metro, Inc. trust [Member] | Ameri Metro North American Pension/HSRF Statutory Trust [Member]</t>
        </is>
      </c>
    </row>
    <row r="92">
      <c r="A92" s="6" t="inlineStr">
        <is>
          <t>Capital Unit [Line Items]</t>
        </is>
      </c>
    </row>
    <row r="93">
      <c r="A93" s="3" t="inlineStr">
        <is>
          <t>Shares issued</t>
        </is>
      </c>
      <c r="K93" s="5" t="n">
        <v>10000000</v>
      </c>
    </row>
    <row r="94">
      <c r="A94" s="3" t="inlineStr">
        <is>
          <t>Class B Common Stock [Member] | Ameri Metro, Inc. trust [Member] | Ameri Metro Universal Pension/HSRF Statutory Trust [Member]</t>
        </is>
      </c>
    </row>
    <row r="95">
      <c r="A95" s="6" t="inlineStr">
        <is>
          <t>Capital Unit [Line Items]</t>
        </is>
      </c>
    </row>
    <row r="96">
      <c r="A96" s="3" t="inlineStr">
        <is>
          <t>Shares issued</t>
        </is>
      </c>
      <c r="K96" s="5" t="n">
        <v>10000000</v>
      </c>
    </row>
    <row r="97">
      <c r="A97" s="3" t="inlineStr">
        <is>
          <t>Class B Common Stock [Member] | 2015 Equity Incentive Plan [Member]</t>
        </is>
      </c>
    </row>
    <row r="98">
      <c r="A98" s="6" t="inlineStr">
        <is>
          <t>Capital Unit [Line Items]</t>
        </is>
      </c>
    </row>
    <row r="99">
      <c r="A99" s="3" t="inlineStr">
        <is>
          <t>Shares issued</t>
        </is>
      </c>
      <c r="K99" s="5" t="n">
        <v>25000</v>
      </c>
    </row>
    <row r="100">
      <c r="A100" s="3" t="inlineStr">
        <is>
          <t>Shares issued, value</t>
        </is>
      </c>
      <c r="K100" s="4" t="n">
        <v>6</v>
      </c>
    </row>
    <row r="101">
      <c r="A101" s="3" t="inlineStr">
        <is>
          <t>Class B Common Stock [Member] | 2015 Equity Incentive Plan [Member] | Ameri Metro Universal Pension/HSRF Statutory Trust [Member]</t>
        </is>
      </c>
    </row>
    <row r="102">
      <c r="A102" s="6" t="inlineStr">
        <is>
          <t>Capital Unit [Line Items]</t>
        </is>
      </c>
    </row>
    <row r="103">
      <c r="A103" s="3" t="inlineStr">
        <is>
          <t>Shares issued</t>
        </is>
      </c>
      <c r="K103" s="5" t="n">
        <v>10000000</v>
      </c>
    </row>
    <row r="104">
      <c r="A104" s="3" t="inlineStr">
        <is>
          <t>Class B Common Stock [Member] | 2015 Equity Incentive Plan [Member] | Three Officers and directors [Member]</t>
        </is>
      </c>
    </row>
    <row r="105">
      <c r="A105" s="6" t="inlineStr">
        <is>
          <t>Capital Unit [Line Items]</t>
        </is>
      </c>
    </row>
    <row r="106">
      <c r="A106" s="3" t="inlineStr">
        <is>
          <t>Shares issued</t>
        </is>
      </c>
      <c r="M106" s="5" t="n">
        <v>3600000</v>
      </c>
    </row>
    <row r="107">
      <c r="A107" s="3" t="inlineStr">
        <is>
          <t>Proceeds from exercise of options</t>
        </is>
      </c>
      <c r="AG107" s="5" t="n">
        <v>151200000</v>
      </c>
    </row>
    <row r="108">
      <c r="A108" s="3" t="inlineStr">
        <is>
          <t>Class B Common Stock [Member] | 2015 Equity Incentive Plan [Member] | Six Officers and directors [Member]</t>
        </is>
      </c>
    </row>
    <row r="109">
      <c r="A109" s="6" t="inlineStr">
        <is>
          <t>Capital Unit [Line Items]</t>
        </is>
      </c>
    </row>
    <row r="110">
      <c r="A110" s="3" t="inlineStr">
        <is>
          <t>Shares issued</t>
        </is>
      </c>
      <c r="M110" s="5" t="n">
        <v>7200000</v>
      </c>
    </row>
    <row r="111">
      <c r="A111" s="3" t="inlineStr">
        <is>
          <t>Proceeds from exercise of options</t>
        </is>
      </c>
      <c r="AG111" s="5" t="n">
        <v>302400000</v>
      </c>
    </row>
    <row r="112">
      <c r="A112" s="3" t="inlineStr">
        <is>
          <t>Class B Common Stock [Member] | 2015 Equity Incentive Plan [Member] | Consultant [Member]</t>
        </is>
      </c>
    </row>
    <row r="113">
      <c r="A113" s="6" t="inlineStr">
        <is>
          <t>Capital Unit [Line Items]</t>
        </is>
      </c>
    </row>
    <row r="114">
      <c r="A114" s="3" t="inlineStr">
        <is>
          <t>Proceeds from exercise of options</t>
        </is>
      </c>
      <c r="AG114" s="5" t="n">
        <v>503750000</v>
      </c>
    </row>
    <row r="115">
      <c r="A115" s="3" t="inlineStr">
        <is>
          <t>Class B Common Stock [Member] | 2015 Equity Incentive Plan [Member] | Consultant One [Member]</t>
        </is>
      </c>
    </row>
    <row r="116">
      <c r="A116" s="6" t="inlineStr">
        <is>
          <t>Capital Unit [Line Items]</t>
        </is>
      </c>
    </row>
    <row r="117">
      <c r="A117" s="3" t="inlineStr">
        <is>
          <t>Shares issued</t>
        </is>
      </c>
      <c r="M117" s="5" t="n">
        <v>10000</v>
      </c>
    </row>
    <row r="118">
      <c r="A118" s="3" t="inlineStr">
        <is>
          <t>Proceeds from exercise of options</t>
        </is>
      </c>
      <c r="AG118" s="5" t="n">
        <v>4600000</v>
      </c>
    </row>
    <row r="119">
      <c r="A119" s="3" t="inlineStr">
        <is>
          <t>Class B Common Stock [Member] | 2015 Equity Incentive Plan [Member] | Two Officers and directors [Member]</t>
        </is>
      </c>
    </row>
    <row r="120">
      <c r="A120" s="6" t="inlineStr">
        <is>
          <t>Capital Unit [Line Items]</t>
        </is>
      </c>
    </row>
    <row r="121">
      <c r="A121" s="3" t="inlineStr">
        <is>
          <t>Shares issued</t>
        </is>
      </c>
      <c r="L121" s="5" t="n">
        <v>2000000</v>
      </c>
      <c r="M121" s="5" t="n">
        <v>1600000</v>
      </c>
    </row>
    <row r="122">
      <c r="A122" s="3" t="inlineStr">
        <is>
          <t>Proceeds from exercise of options</t>
        </is>
      </c>
      <c r="AG122" s="4" t="n">
        <v>571200000</v>
      </c>
    </row>
    <row r="123">
      <c r="A123" s="3" t="inlineStr">
        <is>
          <t>Options vested</t>
        </is>
      </c>
      <c r="L123" s="5" t="n">
        <v>285714</v>
      </c>
    </row>
    <row r="124">
      <c r="A124" s="3" t="inlineStr">
        <is>
          <t>Options vested year</t>
        </is>
      </c>
      <c r="L124" s="3" t="inlineStr">
        <is>
          <t>7 years</t>
        </is>
      </c>
    </row>
    <row r="125">
      <c r="A125" s="3" t="inlineStr">
        <is>
          <t>Exercisable price per share</t>
        </is>
      </c>
      <c r="Q125" s="4" t="n">
        <v>132</v>
      </c>
      <c r="AG125" s="4" t="n">
        <v>132</v>
      </c>
      <c r="AL125" s="4" t="n">
        <v>138</v>
      </c>
    </row>
    <row r="126">
      <c r="A126" s="3" t="inlineStr">
        <is>
          <t>Exercisable price per share of options unvested</t>
        </is>
      </c>
      <c r="Q126" s="4" t="n">
        <v>230</v>
      </c>
      <c r="AG126" s="4" t="n">
        <v>230</v>
      </c>
    </row>
    <row r="127">
      <c r="A127" s="3" t="inlineStr">
        <is>
          <t>Class B Common Stock [Member] | 2015 Equity Incentive Plan [Member] | Directors [Member]</t>
        </is>
      </c>
    </row>
    <row r="128">
      <c r="A128" s="6" t="inlineStr">
        <is>
          <t>Capital Unit [Line Items]</t>
        </is>
      </c>
    </row>
    <row r="129">
      <c r="A129" s="3" t="inlineStr">
        <is>
          <t>Common stock voting rights</t>
        </is>
      </c>
      <c r="K129" s="3" t="inlineStr">
        <is>
          <t>prior 4:1</t>
        </is>
      </c>
    </row>
    <row r="130">
      <c r="A130" s="3" t="inlineStr">
        <is>
          <t>Shares issued</t>
        </is>
      </c>
      <c r="K130" s="5" t="n">
        <v>40000</v>
      </c>
      <c r="Y130" s="5" t="n">
        <v>200000</v>
      </c>
    </row>
    <row r="131">
      <c r="A131" s="3" t="inlineStr">
        <is>
          <t>Exercise price</t>
        </is>
      </c>
      <c r="Y131" s="4" t="n">
        <v>665</v>
      </c>
    </row>
    <row r="132">
      <c r="A132" s="3" t="inlineStr">
        <is>
          <t>Proceeds from exercise of options</t>
        </is>
      </c>
      <c r="AG132" s="4" t="n">
        <v>133000000</v>
      </c>
    </row>
    <row r="133">
      <c r="A133" s="3" t="inlineStr">
        <is>
          <t>Class B Common Stock [Member] | 2015 Equity Incentive Plan [Member] | Officer and director [Member]</t>
        </is>
      </c>
    </row>
    <row r="134">
      <c r="A134" s="6" t="inlineStr">
        <is>
          <t>Capital Unit [Line Items]</t>
        </is>
      </c>
    </row>
    <row r="135">
      <c r="A135" s="3" t="inlineStr">
        <is>
          <t>Shares issued</t>
        </is>
      </c>
      <c r="AA135" s="5" t="n">
        <v>1200000</v>
      </c>
    </row>
    <row r="136">
      <c r="A136" s="3" t="inlineStr">
        <is>
          <t>Proceeds from exercise of options</t>
        </is>
      </c>
      <c r="AG136" s="5" t="n">
        <v>50400000</v>
      </c>
    </row>
    <row r="137">
      <c r="A137" s="3" t="inlineStr">
        <is>
          <t>Class B Common Stock [Member] | 2015 Equity Incentive Plan [Member] | Portus de Jewel project [Member]</t>
        </is>
      </c>
    </row>
    <row r="138">
      <c r="A138" s="6" t="inlineStr">
        <is>
          <t>Capital Unit [Line Items]</t>
        </is>
      </c>
    </row>
    <row r="139">
      <c r="A139" s="3" t="inlineStr">
        <is>
          <t>Shares issued</t>
        </is>
      </c>
      <c r="Z139" s="5" t="n">
        <v>20000000</v>
      </c>
    </row>
    <row r="140">
      <c r="A140" s="3" t="inlineStr">
        <is>
          <t>Shares issued, value</t>
        </is>
      </c>
      <c r="Z140" s="4" t="n">
        <v>5000</v>
      </c>
    </row>
    <row r="141">
      <c r="A141" s="3" t="inlineStr">
        <is>
          <t>Percentage of participating profits interest</t>
        </is>
      </c>
      <c r="Z141" s="3" t="inlineStr">
        <is>
          <t>10.00%</t>
        </is>
      </c>
    </row>
    <row r="142">
      <c r="A142" s="3" t="inlineStr">
        <is>
          <t>Class B Common Stock [Member] | 2015 Equity Incentive Plan [Member] | Sixteen Related Entities [Member]</t>
        </is>
      </c>
    </row>
    <row r="143">
      <c r="A143" s="6" t="inlineStr">
        <is>
          <t>Capital Unit [Line Items]</t>
        </is>
      </c>
    </row>
    <row r="144">
      <c r="A144" s="3" t="inlineStr">
        <is>
          <t>Shares issued</t>
        </is>
      </c>
      <c r="G144" s="5" t="n">
        <v>3475248</v>
      </c>
      <c r="Z144" s="5" t="n">
        <v>33931475</v>
      </c>
    </row>
    <row r="145">
      <c r="A145" s="3" t="inlineStr">
        <is>
          <t>Shares issued, value</t>
        </is>
      </c>
      <c r="Z145" s="4" t="n">
        <v>8483</v>
      </c>
    </row>
    <row r="146">
      <c r="A146" s="3" t="inlineStr">
        <is>
          <t>Participating profits interest in sixteen related entities</t>
        </is>
      </c>
      <c r="Z146" s="3" t="inlineStr">
        <is>
          <t>25.00%</t>
        </is>
      </c>
    </row>
    <row r="147">
      <c r="A147" s="3" t="inlineStr">
        <is>
          <t>Class B Common Stock [Member] | 2015 Equity Incentive Plan [Member] | 2 Officer and director [Member]</t>
        </is>
      </c>
    </row>
    <row r="148">
      <c r="A148" s="6" t="inlineStr">
        <is>
          <t>Capital Unit [Line Items]</t>
        </is>
      </c>
    </row>
    <row r="149">
      <c r="A149" s="3" t="inlineStr">
        <is>
          <t>Shares issued</t>
        </is>
      </c>
      <c r="F149" s="5" t="n">
        <v>400000</v>
      </c>
    </row>
    <row r="150">
      <c r="A150" s="3" t="inlineStr">
        <is>
          <t>Exercise price</t>
        </is>
      </c>
      <c r="AP150" s="4" t="n">
        <v>565</v>
      </c>
    </row>
    <row r="151">
      <c r="A151" s="3" t="inlineStr">
        <is>
          <t>Proceeds from exercise of options</t>
        </is>
      </c>
      <c r="AG151" s="5" t="n">
        <v>226000000</v>
      </c>
    </row>
    <row r="152">
      <c r="A152" s="3" t="inlineStr">
        <is>
          <t>Class B Common Stock [Member] | 2015 Equity Incentive Plan [Member] | 7 Officer and director [Member]</t>
        </is>
      </c>
    </row>
    <row r="153">
      <c r="A153" s="6" t="inlineStr">
        <is>
          <t>Capital Unit [Line Items]</t>
        </is>
      </c>
    </row>
    <row r="154">
      <c r="A154" s="3" t="inlineStr">
        <is>
          <t>Shares issued</t>
        </is>
      </c>
      <c r="F154" s="5" t="n">
        <v>1400000</v>
      </c>
    </row>
    <row r="155">
      <c r="A155" s="3" t="inlineStr">
        <is>
          <t>Exercise price</t>
        </is>
      </c>
      <c r="AO155" s="4" t="n">
        <v>565</v>
      </c>
    </row>
    <row r="156">
      <c r="A156" s="3" t="inlineStr">
        <is>
          <t>Proceeds from exercise of options</t>
        </is>
      </c>
      <c r="AG156" s="5" t="n">
        <v>791000000</v>
      </c>
    </row>
    <row r="157">
      <c r="A157" s="3" t="inlineStr">
        <is>
          <t>Class B Common Stock [Member] | 2015 Equity Incentive Plan [Member] | 2 Officer and director [Member]</t>
        </is>
      </c>
    </row>
    <row r="158">
      <c r="A158" s="6" t="inlineStr">
        <is>
          <t>Capital Unit [Line Items]</t>
        </is>
      </c>
    </row>
    <row r="159">
      <c r="A159" s="3" t="inlineStr">
        <is>
          <t>Shares issued</t>
        </is>
      </c>
      <c r="F159" s="5" t="n">
        <v>400000</v>
      </c>
    </row>
    <row r="160">
      <c r="A160" s="3" t="inlineStr">
        <is>
          <t>Exercise price</t>
        </is>
      </c>
      <c r="AN160" s="4" t="n">
        <v>565</v>
      </c>
    </row>
    <row r="161">
      <c r="A161" s="3" t="inlineStr">
        <is>
          <t>Proceeds from exercise of options</t>
        </is>
      </c>
      <c r="AG161" s="5" t="n">
        <v>226000000</v>
      </c>
    </row>
    <row r="162">
      <c r="A162" s="3" t="inlineStr">
        <is>
          <t>Class B Common Stock [Member] | 2015 Equity Incentive Plan [Member] | Directors [Member]</t>
        </is>
      </c>
    </row>
    <row r="163">
      <c r="A163" s="6" t="inlineStr">
        <is>
          <t>Capital Unit [Line Items]</t>
        </is>
      </c>
    </row>
    <row r="164">
      <c r="A164" s="3" t="inlineStr">
        <is>
          <t>Shares issued</t>
        </is>
      </c>
      <c r="U164" s="5" t="n">
        <v>1200000</v>
      </c>
    </row>
    <row r="165">
      <c r="A165" s="3" t="inlineStr">
        <is>
          <t>Exercise price</t>
        </is>
      </c>
      <c r="Y165" s="4" t="n">
        <v>665</v>
      </c>
    </row>
    <row r="166">
      <c r="A166" s="3" t="inlineStr">
        <is>
          <t>Proceeds from exercise of options</t>
        </is>
      </c>
      <c r="AG166" s="4" t="n">
        <v>798000000</v>
      </c>
    </row>
    <row r="167">
      <c r="A167" s="3" t="inlineStr">
        <is>
          <t>Class B Common Stock [Member] | 2015 Equity Incentive Plan [Member] | 12 directors and officers [Member]</t>
        </is>
      </c>
    </row>
    <row r="168">
      <c r="A168" s="6" t="inlineStr">
        <is>
          <t>Capital Unit [Line Items]</t>
        </is>
      </c>
    </row>
    <row r="169">
      <c r="A169" s="3" t="inlineStr">
        <is>
          <t>Shares issued</t>
        </is>
      </c>
      <c r="R169" s="5" t="n">
        <v>2400000</v>
      </c>
    </row>
    <row r="170">
      <c r="A170" s="3" t="inlineStr">
        <is>
          <t>Exercise price</t>
        </is>
      </c>
      <c r="R170" s="4" t="n">
        <v>3000</v>
      </c>
    </row>
    <row r="171">
      <c r="A171" s="3" t="inlineStr">
        <is>
          <t>Proceeds from exercise of options</t>
        </is>
      </c>
      <c r="Q171" s="4" t="n">
        <v>7200000000</v>
      </c>
    </row>
    <row r="172">
      <c r="A172" s="3" t="inlineStr">
        <is>
          <t>Class B Common Stock [Member] | Ameri Metro, Inc. 2015 Equity Incentive Plan [Member] | HSRF Statutory Trust [Member]</t>
        </is>
      </c>
    </row>
    <row r="173">
      <c r="A173" s="6" t="inlineStr">
        <is>
          <t>Capital Unit [Line Items]</t>
        </is>
      </c>
    </row>
    <row r="174">
      <c r="A174" s="3" t="inlineStr">
        <is>
          <t>Shares issued</t>
        </is>
      </c>
      <c r="J174" s="5" t="n">
        <v>200000000</v>
      </c>
      <c r="M174" s="5" t="n">
        <v>2000000</v>
      </c>
    </row>
    <row r="175">
      <c r="A175" s="3" t="inlineStr">
        <is>
          <t>Class B Common Stock [Member] | 2018 Equity Incentive Plan [Member]</t>
        </is>
      </c>
    </row>
    <row r="176">
      <c r="A176" s="6" t="inlineStr">
        <is>
          <t>Capital Unit [Line Items]</t>
        </is>
      </c>
    </row>
    <row r="177">
      <c r="A177" s="3" t="inlineStr">
        <is>
          <t>Shares issued</t>
        </is>
      </c>
      <c r="K177" s="5" t="n">
        <v>25000</v>
      </c>
    </row>
    <row r="178">
      <c r="A178" s="3" t="inlineStr">
        <is>
          <t>Shares issued, value</t>
        </is>
      </c>
      <c r="K178" s="4" t="n">
        <v>6</v>
      </c>
    </row>
    <row r="179">
      <c r="A179" s="3" t="inlineStr">
        <is>
          <t>Class B Common Stock [Member] | 2018 Equity Incentive Plan [Member] | Ameri Metro North American Pension/HSRF Statutory Trust [Member]</t>
        </is>
      </c>
    </row>
    <row r="180">
      <c r="A180" s="6" t="inlineStr">
        <is>
          <t>Capital Unit [Line Items]</t>
        </is>
      </c>
    </row>
    <row r="181">
      <c r="A181" s="3" t="inlineStr">
        <is>
          <t>Shares issued</t>
        </is>
      </c>
      <c r="K181" s="5" t="n">
        <v>10000000</v>
      </c>
    </row>
    <row r="182">
      <c r="A182" s="3" t="inlineStr">
        <is>
          <t>Class B Common Stock [Member] | 2018 Equity Incentive Plan [Member] | Ameri Metro Universal Pension/HSRF Statutory Trust [Member]</t>
        </is>
      </c>
    </row>
    <row r="183">
      <c r="A183" s="6" t="inlineStr">
        <is>
          <t>Capital Unit [Line Items]</t>
        </is>
      </c>
    </row>
    <row r="184">
      <c r="A184" s="3" t="inlineStr">
        <is>
          <t>Shares issued</t>
        </is>
      </c>
      <c r="K184" s="5" t="n">
        <v>10000000</v>
      </c>
    </row>
    <row r="185">
      <c r="A185" s="3" t="inlineStr">
        <is>
          <t>Class C Common Stock [Member]</t>
        </is>
      </c>
    </row>
    <row r="186">
      <c r="A186" s="6" t="inlineStr">
        <is>
          <t>Capital Unit [Line Items]</t>
        </is>
      </c>
    </row>
    <row r="187">
      <c r="A187" s="3" t="inlineStr">
        <is>
          <t>Common stock shares authorized</t>
        </is>
      </c>
      <c r="H187" s="5" t="n">
        <v>8000000000</v>
      </c>
      <c r="Q187" s="5" t="n">
        <v>8000000000</v>
      </c>
      <c r="AF187" s="5" t="n">
        <v>8000000000</v>
      </c>
      <c r="AG187" s="5" t="n">
        <v>8000000000</v>
      </c>
    </row>
    <row r="188">
      <c r="A188" s="3" t="inlineStr">
        <is>
          <t>Common stock par value</t>
        </is>
      </c>
      <c r="Q188" s="7" t="n">
        <v>1e-06</v>
      </c>
      <c r="AF188" s="7" t="n">
        <v>1e-06</v>
      </c>
      <c r="AG188" s="7" t="n">
        <v>1e-06</v>
      </c>
    </row>
    <row r="189">
      <c r="A189" s="3" t="inlineStr">
        <is>
          <t>Common stock voting rights</t>
        </is>
      </c>
      <c r="AG189" s="3" t="inlineStr">
        <is>
          <t>no voting rights</t>
        </is>
      </c>
    </row>
    <row r="190">
      <c r="A190" s="3" t="inlineStr">
        <is>
          <t>Percentage of net profits distributed to applicable class shareholders</t>
        </is>
      </c>
      <c r="AG190" s="3" t="inlineStr">
        <is>
          <t>7.00%</t>
        </is>
      </c>
    </row>
    <row r="191">
      <c r="A191" s="3" t="inlineStr">
        <is>
          <t>Shares issued</t>
        </is>
      </c>
      <c r="C191" s="5" t="n">
        <v>33876720</v>
      </c>
      <c r="S191" s="5" t="n">
        <v>48000000</v>
      </c>
      <c r="X191" s="5" t="n">
        <v>45168960</v>
      </c>
      <c r="AF191" s="5" t="n">
        <v>43200000</v>
      </c>
    </row>
    <row r="192">
      <c r="A192" s="3" t="inlineStr">
        <is>
          <t>Pencentage of stock dividend</t>
        </is>
      </c>
      <c r="X192" s="3" t="inlineStr">
        <is>
          <t>100.00%</t>
        </is>
      </c>
    </row>
    <row r="193">
      <c r="A193" s="3" t="inlineStr">
        <is>
          <t>Stock split</t>
        </is>
      </c>
      <c r="C193" s="3" t="inlineStr">
        <is>
          <t>4:1</t>
        </is>
      </c>
    </row>
    <row r="194">
      <c r="A194" s="3" t="inlineStr">
        <is>
          <t>Class C Common Stock [Member] | Chief Executive Officer [Member]</t>
        </is>
      </c>
    </row>
    <row r="195">
      <c r="A195" s="6" t="inlineStr">
        <is>
          <t>Capital Unit [Line Items]</t>
        </is>
      </c>
    </row>
    <row r="196">
      <c r="A196" s="3" t="inlineStr">
        <is>
          <t>Shares issued</t>
        </is>
      </c>
      <c r="V196" s="5" t="n">
        <v>3230520</v>
      </c>
    </row>
    <row r="197">
      <c r="A197" s="3" t="inlineStr">
        <is>
          <t>Shares issued, value</t>
        </is>
      </c>
      <c r="V197" s="4" t="n">
        <v>808</v>
      </c>
    </row>
    <row r="198">
      <c r="A198" s="3" t="inlineStr">
        <is>
          <t>Percentage of participating profits interest</t>
        </is>
      </c>
      <c r="V198" s="3" t="inlineStr">
        <is>
          <t>2.00%</t>
        </is>
      </c>
    </row>
    <row r="199">
      <c r="A199" s="3" t="inlineStr">
        <is>
          <t>Class C Common Stock [Member] | Ameri Metro, Inc. trust [Member]</t>
        </is>
      </c>
    </row>
    <row r="200">
      <c r="A200" s="6" t="inlineStr">
        <is>
          <t>Capital Unit [Line Items]</t>
        </is>
      </c>
    </row>
    <row r="201">
      <c r="A201" s="3" t="inlineStr">
        <is>
          <t>Shares issued</t>
        </is>
      </c>
      <c r="I201" s="5" t="n">
        <v>14769480</v>
      </c>
      <c r="AC201" s="5" t="n">
        <v>1670</v>
      </c>
      <c r="AD201" s="5" t="n">
        <v>18000000</v>
      </c>
    </row>
    <row r="202">
      <c r="A202" s="3" t="inlineStr">
        <is>
          <t>Class C Common Stock [Member] | Ameri Metro, Inc. trust [Member] | Minimum [Member]</t>
        </is>
      </c>
    </row>
    <row r="203">
      <c r="A203" s="6" t="inlineStr">
        <is>
          <t>Capital Unit [Line Items]</t>
        </is>
      </c>
    </row>
    <row r="204">
      <c r="A204" s="3" t="inlineStr">
        <is>
          <t>Shares issued</t>
        </is>
      </c>
      <c r="AD204" s="5" t="n">
        <v>500000</v>
      </c>
    </row>
    <row r="205">
      <c r="A205" s="3" t="inlineStr">
        <is>
          <t>Class D Common Stock [Member]</t>
        </is>
      </c>
    </row>
    <row r="206">
      <c r="A206" s="6" t="inlineStr">
        <is>
          <t>Capital Unit [Line Items]</t>
        </is>
      </c>
    </row>
    <row r="207">
      <c r="A207" s="3" t="inlineStr">
        <is>
          <t>Common stock shares authorized</t>
        </is>
      </c>
      <c r="H207" s="5" t="n">
        <v>8000000000</v>
      </c>
      <c r="Q207" s="5" t="n">
        <v>8000000000</v>
      </c>
      <c r="AF207" s="5" t="n">
        <v>8000000000</v>
      </c>
      <c r="AG207" s="5" t="n">
        <v>8000000000</v>
      </c>
    </row>
    <row r="208">
      <c r="A208" s="3" t="inlineStr">
        <is>
          <t>Common stock par value</t>
        </is>
      </c>
      <c r="Q208" s="7" t="n">
        <v>1e-06</v>
      </c>
      <c r="AF208" s="7" t="n">
        <v>1e-06</v>
      </c>
      <c r="AG208" s="7" t="n">
        <v>1e-06</v>
      </c>
    </row>
    <row r="209">
      <c r="A209" s="3" t="inlineStr">
        <is>
          <t>Common stock voting rights</t>
        </is>
      </c>
      <c r="AG209" s="3" t="inlineStr">
        <is>
          <t>no voting rights</t>
        </is>
      </c>
    </row>
    <row r="210">
      <c r="A210" s="3" t="inlineStr">
        <is>
          <t>Percentage of net profits distributed to applicable class shareholders</t>
        </is>
      </c>
      <c r="AG210" s="3" t="inlineStr">
        <is>
          <t>7.00%</t>
        </is>
      </c>
    </row>
    <row r="211">
      <c r="A211" s="3" t="inlineStr">
        <is>
          <t>Shares issued</t>
        </is>
      </c>
      <c r="S211" s="5" t="n">
        <v>48000000</v>
      </c>
      <c r="AH211" s="5" t="n">
        <v>48000000</v>
      </c>
    </row>
    <row r="212">
      <c r="A212" s="3" t="inlineStr">
        <is>
          <t>Class D Common Stock [Member] | Ameri Metro, Inc. trust [Member]</t>
        </is>
      </c>
    </row>
    <row r="213">
      <c r="A213" s="6" t="inlineStr">
        <is>
          <t>Capital Unit [Line Items]</t>
        </is>
      </c>
    </row>
    <row r="214">
      <c r="A214" s="3" t="inlineStr">
        <is>
          <t>Shares issued</t>
        </is>
      </c>
      <c r="AC214" s="5" t="n">
        <v>1670</v>
      </c>
      <c r="AD214" s="5" t="n">
        <v>18000000</v>
      </c>
    </row>
    <row r="215">
      <c r="A215" s="3" t="inlineStr">
        <is>
          <t>Class D Common Stock [Member] | Ameri Metro, Inc. trust [Member] | Minimum [Member]</t>
        </is>
      </c>
    </row>
    <row r="216">
      <c r="A216" s="6" t="inlineStr">
        <is>
          <t>Capital Unit [Line Items]</t>
        </is>
      </c>
    </row>
    <row r="217">
      <c r="A217" s="3" t="inlineStr">
        <is>
          <t>Shares issued</t>
        </is>
      </c>
      <c r="AD217" s="5" t="n">
        <v>500000</v>
      </c>
    </row>
    <row r="218">
      <c r="A218" s="3" t="inlineStr">
        <is>
          <t>Series 40 of Class C common stock [Member]</t>
        </is>
      </c>
    </row>
    <row r="219">
      <c r="A219" s="6" t="inlineStr">
        <is>
          <t>Capital Unit [Line Items]</t>
        </is>
      </c>
    </row>
    <row r="220">
      <c r="A220" s="3" t="inlineStr">
        <is>
          <t>Common stock shares authorized</t>
        </is>
      </c>
      <c r="H220" s="5" t="n">
        <v>7500000000</v>
      </c>
    </row>
    <row r="221">
      <c r="A221" s="3" t="inlineStr">
        <is>
          <t>Series 40 of Class D common stock [Member]</t>
        </is>
      </c>
    </row>
    <row r="222">
      <c r="A222" s="6" t="inlineStr">
        <is>
          <t>Capital Unit [Line Items]</t>
        </is>
      </c>
    </row>
    <row r="223">
      <c r="A223" s="3" t="inlineStr">
        <is>
          <t>Common stock shares authorized</t>
        </is>
      </c>
      <c r="H223" s="5" t="n">
        <v>75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X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 BASED COMPENSATION (Narrative) (Details) - USD ($)</t>
        </is>
      </c>
      <c r="B1" s="2" t="inlineStr">
        <is>
          <t>Jul. 12, 2021</t>
        </is>
      </c>
      <c r="C1" s="2" t="inlineStr">
        <is>
          <t>Jul. 02, 2020</t>
        </is>
      </c>
      <c r="D1" s="2" t="inlineStr">
        <is>
          <t>Mar. 11, 2020</t>
        </is>
      </c>
      <c r="E1" s="2" t="inlineStr">
        <is>
          <t>Jan. 14, 2020</t>
        </is>
      </c>
      <c r="F1" s="2" t="inlineStr">
        <is>
          <t>Jan. 05, 2020</t>
        </is>
      </c>
      <c r="G1" s="2" t="inlineStr">
        <is>
          <t>Oct. 12, 2018</t>
        </is>
      </c>
      <c r="H1" s="2" t="inlineStr">
        <is>
          <t>Oct. 11, 2018</t>
        </is>
      </c>
      <c r="I1" s="2" t="inlineStr">
        <is>
          <t>Feb. 07, 2018</t>
        </is>
      </c>
      <c r="J1" s="2" t="inlineStr">
        <is>
          <t>Nov. 01, 2016</t>
        </is>
      </c>
      <c r="K1" s="2" t="inlineStr">
        <is>
          <t>Mar. 08, 2016</t>
        </is>
      </c>
      <c r="L1" s="2" t="inlineStr">
        <is>
          <t>Apr. 29, 2021</t>
        </is>
      </c>
      <c r="M1" s="2" t="inlineStr">
        <is>
          <t>May 26, 2020</t>
        </is>
      </c>
      <c r="N1" s="2" t="inlineStr">
        <is>
          <t>Feb. 14, 2020</t>
        </is>
      </c>
      <c r="O1" s="2" t="inlineStr">
        <is>
          <t>Jan. 18, 2020</t>
        </is>
      </c>
      <c r="P1" s="2" t="inlineStr">
        <is>
          <t>Dec. 31, 2019</t>
        </is>
      </c>
      <c r="Q1" s="2" t="inlineStr">
        <is>
          <t>Aug. 30, 2018</t>
        </is>
      </c>
      <c r="R1" s="2" t="inlineStr">
        <is>
          <t>Jul. 24, 2015</t>
        </is>
      </c>
      <c r="S1" s="2" t="inlineStr">
        <is>
          <t>Jun. 30, 2015</t>
        </is>
      </c>
      <c r="T1" s="2" t="inlineStr">
        <is>
          <t>Jul. 31, 2021</t>
        </is>
      </c>
      <c r="U1" s="2" t="inlineStr">
        <is>
          <t>Jul. 31, 2020</t>
        </is>
      </c>
      <c r="V1" s="2" t="inlineStr">
        <is>
          <t>Jul. 31, 2019</t>
        </is>
      </c>
      <c r="W1" s="2" t="inlineStr">
        <is>
          <t>Jun. 12, 2019</t>
        </is>
      </c>
      <c r="X1" s="2" t="inlineStr">
        <is>
          <t>Jun. 12, 2018</t>
        </is>
      </c>
    </row>
    <row r="2">
      <c r="A2" s="6" t="inlineStr">
        <is>
          <t>Share-based Compensation Arrangement by Share-based Payment Award [Line Items]</t>
        </is>
      </c>
    </row>
    <row r="3">
      <c r="A3" s="3" t="inlineStr">
        <is>
          <t>Stock options granted</t>
        </is>
      </c>
      <c r="T3" s="5" t="n">
        <v>10740000</v>
      </c>
      <c r="U3" s="5" t="n">
        <v>3600000</v>
      </c>
    </row>
    <row r="4">
      <c r="A4" s="3" t="inlineStr">
        <is>
          <t>Stock-based compensation</t>
        </is>
      </c>
      <c r="T4" s="4" t="n">
        <v>31767</v>
      </c>
      <c r="U4" s="4" t="n">
        <v>120372</v>
      </c>
    </row>
    <row r="5">
      <c r="A5" s="3" t="inlineStr">
        <is>
          <t>Unrecognized compensation costs related to non-vested stock-based compensation</t>
        </is>
      </c>
      <c r="T5" s="3" t="inlineStr">
        <is>
          <t xml:space="preserve"> </t>
        </is>
      </c>
      <c r="U5" s="5" t="n">
        <v>411</v>
      </c>
    </row>
    <row r="6">
      <c r="A6" s="3" t="inlineStr">
        <is>
          <t>Intrinsic value associated with outstanding stock options</t>
        </is>
      </c>
      <c r="T6" s="3" t="inlineStr">
        <is>
          <t xml:space="preserve"> </t>
        </is>
      </c>
      <c r="U6" s="3" t="inlineStr">
        <is>
          <t xml:space="preserve"> </t>
        </is>
      </c>
      <c r="V6" s="3" t="inlineStr">
        <is>
          <t xml:space="preserve"> </t>
        </is>
      </c>
    </row>
    <row r="7">
      <c r="A7" s="3" t="inlineStr">
        <is>
          <t>Class B Common Stock [Member]</t>
        </is>
      </c>
    </row>
    <row r="8">
      <c r="A8" s="6" t="inlineStr">
        <is>
          <t>Share-based Compensation Arrangement by Share-based Payment Award [Line Items]</t>
        </is>
      </c>
    </row>
    <row r="9">
      <c r="A9" s="3" t="inlineStr">
        <is>
          <t>Stock options granted</t>
        </is>
      </c>
      <c r="N9" s="5" t="n">
        <v>300000000</v>
      </c>
    </row>
    <row r="10">
      <c r="A10" s="3" t="inlineStr">
        <is>
          <t>Shares issued</t>
        </is>
      </c>
      <c r="B10" s="5" t="n">
        <v>5000</v>
      </c>
      <c r="C10" s="5" t="n">
        <v>250000</v>
      </c>
      <c r="D10" s="5" t="n">
        <v>11292240</v>
      </c>
      <c r="M10" s="5" t="n">
        <v>4800000</v>
      </c>
      <c r="U10" s="5" t="n">
        <v>1065879277</v>
      </c>
    </row>
    <row r="11">
      <c r="A11" s="3" t="inlineStr">
        <is>
          <t>Exercise price [Member]</t>
        </is>
      </c>
    </row>
    <row r="12">
      <c r="A12" s="6" t="inlineStr">
        <is>
          <t>Share-based Compensation Arrangement by Share-based Payment Award [Line Items]</t>
        </is>
      </c>
    </row>
    <row r="13">
      <c r="A13" s="3" t="inlineStr">
        <is>
          <t>Exercisable price per share</t>
        </is>
      </c>
      <c r="E13" s="4" t="n">
        <v>665</v>
      </c>
    </row>
    <row r="14">
      <c r="A14" s="3" t="inlineStr">
        <is>
          <t>Exercise prices</t>
        </is>
      </c>
      <c r="E14" s="5" t="n">
        <v>50000000</v>
      </c>
    </row>
    <row r="15">
      <c r="A15" s="3" t="inlineStr">
        <is>
          <t>Exercise price one [Member]</t>
        </is>
      </c>
    </row>
    <row r="16">
      <c r="A16" s="6" t="inlineStr">
        <is>
          <t>Share-based Compensation Arrangement by Share-based Payment Award [Line Items]</t>
        </is>
      </c>
    </row>
    <row r="17">
      <c r="A17" s="3" t="inlineStr">
        <is>
          <t>Exercisable price per share</t>
        </is>
      </c>
      <c r="E17" s="4" t="n">
        <v>698</v>
      </c>
    </row>
    <row r="18">
      <c r="A18" s="3" t="inlineStr">
        <is>
          <t>Exercise prices</t>
        </is>
      </c>
      <c r="E18" s="5" t="n">
        <v>50000000</v>
      </c>
    </row>
    <row r="19">
      <c r="A19" s="3" t="inlineStr">
        <is>
          <t>Exercise price two [Member]</t>
        </is>
      </c>
    </row>
    <row r="20">
      <c r="A20" s="6" t="inlineStr">
        <is>
          <t>Share-based Compensation Arrangement by Share-based Payment Award [Line Items]</t>
        </is>
      </c>
    </row>
    <row r="21">
      <c r="A21" s="3" t="inlineStr">
        <is>
          <t>Exercisable price per share</t>
        </is>
      </c>
      <c r="E21" s="4" t="n">
        <v>735</v>
      </c>
    </row>
    <row r="22">
      <c r="A22" s="3" t="inlineStr">
        <is>
          <t>Exercise prices</t>
        </is>
      </c>
      <c r="E22" s="5" t="n">
        <v>50000000</v>
      </c>
    </row>
    <row r="23">
      <c r="A23" s="3" t="inlineStr">
        <is>
          <t>Exercise price three [Member]</t>
        </is>
      </c>
    </row>
    <row r="24">
      <c r="A24" s="6" t="inlineStr">
        <is>
          <t>Share-based Compensation Arrangement by Share-based Payment Award [Line Items]</t>
        </is>
      </c>
    </row>
    <row r="25">
      <c r="A25" s="3" t="inlineStr">
        <is>
          <t>Exercisable price per share</t>
        </is>
      </c>
      <c r="E25" s="4" t="n">
        <v>771</v>
      </c>
    </row>
    <row r="26">
      <c r="A26" s="3" t="inlineStr">
        <is>
          <t>Exercise prices</t>
        </is>
      </c>
      <c r="E26" s="5" t="n">
        <v>50000000</v>
      </c>
    </row>
    <row r="27">
      <c r="A27" s="3" t="inlineStr">
        <is>
          <t>Exercise price four [Member]</t>
        </is>
      </c>
    </row>
    <row r="28">
      <c r="A28" s="6" t="inlineStr">
        <is>
          <t>Share-based Compensation Arrangement by Share-based Payment Award [Line Items]</t>
        </is>
      </c>
    </row>
    <row r="29">
      <c r="A29" s="3" t="inlineStr">
        <is>
          <t>Exercisable price per share</t>
        </is>
      </c>
      <c r="E29" s="4" t="n">
        <v>810</v>
      </c>
    </row>
    <row r="30">
      <c r="A30" s="3" t="inlineStr">
        <is>
          <t>Exercise prices</t>
        </is>
      </c>
      <c r="E30" s="5" t="n">
        <v>50000000</v>
      </c>
    </row>
    <row r="31">
      <c r="A31" s="3" t="inlineStr">
        <is>
          <t>Exercise price five [Member]</t>
        </is>
      </c>
    </row>
    <row r="32">
      <c r="A32" s="6" t="inlineStr">
        <is>
          <t>Share-based Compensation Arrangement by Share-based Payment Award [Line Items]</t>
        </is>
      </c>
    </row>
    <row r="33">
      <c r="A33" s="3" t="inlineStr">
        <is>
          <t>Exercisable price per share</t>
        </is>
      </c>
      <c r="E33" s="4" t="n">
        <v>851</v>
      </c>
    </row>
    <row r="34">
      <c r="A34" s="3" t="inlineStr">
        <is>
          <t>Exercise prices</t>
        </is>
      </c>
      <c r="E34" s="5" t="n">
        <v>50000000</v>
      </c>
    </row>
    <row r="35">
      <c r="A35" s="3" t="inlineStr">
        <is>
          <t>4 Officers and directors [Member]</t>
        </is>
      </c>
    </row>
    <row r="36">
      <c r="A36" s="6" t="inlineStr">
        <is>
          <t>Share-based Compensation Arrangement by Share-based Payment Award [Line Items]</t>
        </is>
      </c>
    </row>
    <row r="37">
      <c r="A37" s="3" t="inlineStr">
        <is>
          <t>Stock options granted</t>
        </is>
      </c>
      <c r="F37" s="5" t="n">
        <v>1600000</v>
      </c>
      <c r="K37" s="5" t="n">
        <v>8000000</v>
      </c>
    </row>
    <row r="38">
      <c r="A38" s="3" t="inlineStr">
        <is>
          <t>Exercisable price per share</t>
        </is>
      </c>
      <c r="F38" s="4" t="n">
        <v>565</v>
      </c>
      <c r="K38" s="4" t="n">
        <v>42</v>
      </c>
    </row>
    <row r="39">
      <c r="A39" s="3" t="inlineStr">
        <is>
          <t>Options vested</t>
        </is>
      </c>
      <c r="F39" s="5" t="n">
        <v>2800000</v>
      </c>
      <c r="K39" s="5" t="n">
        <v>8000000</v>
      </c>
    </row>
    <row r="40">
      <c r="A40" s="3" t="inlineStr">
        <is>
          <t>Weighted average grant date fair value of stock options granted</t>
        </is>
      </c>
      <c r="K40" s="9" t="n">
        <v>9.000000000000001e-05</v>
      </c>
    </row>
    <row r="41">
      <c r="A41" s="3" t="inlineStr">
        <is>
          <t>4 Officers and directors [Member] | Options vest immediately [Member]</t>
        </is>
      </c>
    </row>
    <row r="42">
      <c r="A42" s="6" t="inlineStr">
        <is>
          <t>Share-based Compensation Arrangement by Share-based Payment Award [Line Items]</t>
        </is>
      </c>
    </row>
    <row r="43">
      <c r="A43" s="3" t="inlineStr">
        <is>
          <t>Options vested</t>
        </is>
      </c>
      <c r="K43" s="5" t="n">
        <v>3200000</v>
      </c>
    </row>
    <row r="44">
      <c r="A44" s="3" t="inlineStr">
        <is>
          <t>4 Officers and directors [Member] | Vest annually for the next 6 years [Member]</t>
        </is>
      </c>
    </row>
    <row r="45">
      <c r="A45" s="6" t="inlineStr">
        <is>
          <t>Share-based Compensation Arrangement by Share-based Payment Award [Line Items]</t>
        </is>
      </c>
    </row>
    <row r="46">
      <c r="A46" s="3" t="inlineStr">
        <is>
          <t>Options vested</t>
        </is>
      </c>
      <c r="K46" s="5" t="n">
        <v>800000</v>
      </c>
    </row>
    <row r="47">
      <c r="A47" s="3" t="inlineStr">
        <is>
          <t>Officer and director [Member]</t>
        </is>
      </c>
    </row>
    <row r="48">
      <c r="A48" s="6" t="inlineStr">
        <is>
          <t>Share-based Compensation Arrangement by Share-based Payment Award [Line Items]</t>
        </is>
      </c>
    </row>
    <row r="49">
      <c r="A49" s="3" t="inlineStr">
        <is>
          <t>Options unvested</t>
        </is>
      </c>
      <c r="W49" s="5" t="n">
        <v>2400000</v>
      </c>
    </row>
    <row r="50">
      <c r="A50" s="3" t="inlineStr">
        <is>
          <t>7 Officers and directors [Member]</t>
        </is>
      </c>
    </row>
    <row r="51">
      <c r="A51" s="6" t="inlineStr">
        <is>
          <t>Share-based Compensation Arrangement by Share-based Payment Award [Line Items]</t>
        </is>
      </c>
    </row>
    <row r="52">
      <c r="A52" s="3" t="inlineStr">
        <is>
          <t>Stock options granted</t>
        </is>
      </c>
      <c r="J52" s="5" t="n">
        <v>14000000</v>
      </c>
    </row>
    <row r="53">
      <c r="A53" s="3" t="inlineStr">
        <is>
          <t>Exercisable price per share</t>
        </is>
      </c>
      <c r="F53" s="4" t="n">
        <v>565</v>
      </c>
      <c r="J53" s="4" t="n">
        <v>42</v>
      </c>
    </row>
    <row r="54">
      <c r="A54" s="3" t="inlineStr">
        <is>
          <t>Options vested</t>
        </is>
      </c>
      <c r="J54" s="5" t="n">
        <v>14000000</v>
      </c>
      <c r="X54" s="5" t="n">
        <v>1400000</v>
      </c>
    </row>
    <row r="55">
      <c r="A55" s="3" t="inlineStr">
        <is>
          <t>Weighted average grant date fair value of stock options granted</t>
        </is>
      </c>
      <c r="J55" s="9" t="n">
        <v>9.000000000000001e-05</v>
      </c>
    </row>
    <row r="56">
      <c r="A56" s="3" t="inlineStr">
        <is>
          <t>Shares issued</t>
        </is>
      </c>
      <c r="G56" s="5" t="n">
        <v>7200000</v>
      </c>
    </row>
    <row r="57">
      <c r="A57" s="3" t="inlineStr">
        <is>
          <t>7 Officers and directors [Member] | Options vest immediately [Member]</t>
        </is>
      </c>
    </row>
    <row r="58">
      <c r="A58" s="6" t="inlineStr">
        <is>
          <t>Share-based Compensation Arrangement by Share-based Payment Award [Line Items]</t>
        </is>
      </c>
    </row>
    <row r="59">
      <c r="A59" s="3" t="inlineStr">
        <is>
          <t>Options vested</t>
        </is>
      </c>
      <c r="J59" s="5" t="n">
        <v>5600000</v>
      </c>
    </row>
    <row r="60">
      <c r="A60" s="3" t="inlineStr">
        <is>
          <t>7 Officers and directors [Member] | Vest annually for the next 6 years [Member]</t>
        </is>
      </c>
    </row>
    <row r="61">
      <c r="A61" s="6" t="inlineStr">
        <is>
          <t>Share-based Compensation Arrangement by Share-based Payment Award [Line Items]</t>
        </is>
      </c>
    </row>
    <row r="62">
      <c r="A62" s="3" t="inlineStr">
        <is>
          <t>Options vested</t>
        </is>
      </c>
      <c r="J62" s="5" t="n">
        <v>1400000</v>
      </c>
    </row>
    <row r="63">
      <c r="A63" s="3" t="inlineStr">
        <is>
          <t>Consultant [Member]</t>
        </is>
      </c>
    </row>
    <row r="64">
      <c r="A64" s="6" t="inlineStr">
        <is>
          <t>Share-based Compensation Arrangement by Share-based Payment Award [Line Items]</t>
        </is>
      </c>
    </row>
    <row r="65">
      <c r="A65" s="3" t="inlineStr">
        <is>
          <t>Stock options granted</t>
        </is>
      </c>
      <c r="I65" s="5" t="n">
        <v>2000000</v>
      </c>
      <c r="Q65" s="5" t="n">
        <v>100000</v>
      </c>
    </row>
    <row r="66">
      <c r="A66" s="3" t="inlineStr">
        <is>
          <t>Exercisable price per share</t>
        </is>
      </c>
      <c r="F66" s="5" t="n">
        <v>565</v>
      </c>
      <c r="Q66" s="4" t="n">
        <v>515</v>
      </c>
    </row>
    <row r="67">
      <c r="A67" s="3" t="inlineStr">
        <is>
          <t>Options vested</t>
        </is>
      </c>
      <c r="Q67" s="5" t="n">
        <v>100000</v>
      </c>
      <c r="W67" s="5" t="n">
        <v>2000000</v>
      </c>
    </row>
    <row r="68">
      <c r="A68" s="3" t="inlineStr">
        <is>
          <t>Weighted average grant date fair value of stock options granted</t>
        </is>
      </c>
      <c r="Q68" s="7" t="n">
        <v>9e-06</v>
      </c>
    </row>
    <row r="69">
      <c r="A69" s="3" t="inlineStr">
        <is>
          <t>Shares issued</t>
        </is>
      </c>
      <c r="G69" s="5" t="n">
        <v>2000000</v>
      </c>
      <c r="H69" s="5" t="n">
        <v>10000</v>
      </c>
    </row>
    <row r="70">
      <c r="A70" s="3" t="inlineStr">
        <is>
          <t>Consultant [Member] | Exercise price [Member]</t>
        </is>
      </c>
    </row>
    <row r="71">
      <c r="A71" s="6" t="inlineStr">
        <is>
          <t>Share-based Compensation Arrangement by Share-based Payment Award [Line Items]</t>
        </is>
      </c>
    </row>
    <row r="72">
      <c r="A72" s="3" t="inlineStr">
        <is>
          <t>Exercisable price per share</t>
        </is>
      </c>
      <c r="I72" s="4" t="n">
        <v>60</v>
      </c>
    </row>
    <row r="73">
      <c r="A73" s="3" t="inlineStr">
        <is>
          <t>Exercise prices</t>
        </is>
      </c>
      <c r="I73" s="5" t="n">
        <v>250000</v>
      </c>
    </row>
    <row r="74">
      <c r="A74" s="3" t="inlineStr">
        <is>
          <t>Consultant [Member] | Exercise price one [Member]</t>
        </is>
      </c>
    </row>
    <row r="75">
      <c r="A75" s="6" t="inlineStr">
        <is>
          <t>Share-based Compensation Arrangement by Share-based Payment Award [Line Items]</t>
        </is>
      </c>
    </row>
    <row r="76">
      <c r="A76" s="3" t="inlineStr">
        <is>
          <t>Exercisable price per share</t>
        </is>
      </c>
      <c r="I76" s="4" t="n">
        <v>225</v>
      </c>
    </row>
    <row r="77">
      <c r="A77" s="3" t="inlineStr">
        <is>
          <t>Exercise prices</t>
        </is>
      </c>
      <c r="I77" s="5" t="n">
        <v>350000</v>
      </c>
    </row>
    <row r="78">
      <c r="A78" s="3" t="inlineStr">
        <is>
          <t>Consultant [Member] | Exercise price two [Member]</t>
        </is>
      </c>
    </row>
    <row r="79">
      <c r="A79" s="6" t="inlineStr">
        <is>
          <t>Share-based Compensation Arrangement by Share-based Payment Award [Line Items]</t>
        </is>
      </c>
    </row>
    <row r="80">
      <c r="A80" s="3" t="inlineStr">
        <is>
          <t>Exercisable price per share</t>
        </is>
      </c>
      <c r="I80" s="4" t="n">
        <v>250</v>
      </c>
    </row>
    <row r="81">
      <c r="A81" s="3" t="inlineStr">
        <is>
          <t>Exercise prices</t>
        </is>
      </c>
      <c r="I81" s="5" t="n">
        <v>300000</v>
      </c>
    </row>
    <row r="82">
      <c r="A82" s="3" t="inlineStr">
        <is>
          <t>Consultant [Member] | Exercise price three [Member]</t>
        </is>
      </c>
    </row>
    <row r="83">
      <c r="A83" s="6" t="inlineStr">
        <is>
          <t>Share-based Compensation Arrangement by Share-based Payment Award [Line Items]</t>
        </is>
      </c>
    </row>
    <row r="84">
      <c r="A84" s="3" t="inlineStr">
        <is>
          <t>Exercisable price per share</t>
        </is>
      </c>
      <c r="I84" s="4" t="n">
        <v>275</v>
      </c>
    </row>
    <row r="85">
      <c r="A85" s="3" t="inlineStr">
        <is>
          <t>Exercise prices</t>
        </is>
      </c>
      <c r="I85" s="5" t="n">
        <v>300000</v>
      </c>
    </row>
    <row r="86">
      <c r="A86" s="3" t="inlineStr">
        <is>
          <t>Consultant [Member] | Exercise price four [Member]</t>
        </is>
      </c>
    </row>
    <row r="87">
      <c r="A87" s="6" t="inlineStr">
        <is>
          <t>Share-based Compensation Arrangement by Share-based Payment Award [Line Items]</t>
        </is>
      </c>
    </row>
    <row r="88">
      <c r="A88" s="3" t="inlineStr">
        <is>
          <t>Exercisable price per share</t>
        </is>
      </c>
      <c r="I88" s="4" t="n">
        <v>300</v>
      </c>
    </row>
    <row r="89">
      <c r="A89" s="3" t="inlineStr">
        <is>
          <t>Exercise prices</t>
        </is>
      </c>
      <c r="I89" s="5" t="n">
        <v>300000</v>
      </c>
    </row>
    <row r="90">
      <c r="A90" s="3" t="inlineStr">
        <is>
          <t>Consultant [Member] | Exercise price five [Member]</t>
        </is>
      </c>
    </row>
    <row r="91">
      <c r="A91" s="6" t="inlineStr">
        <is>
          <t>Share-based Compensation Arrangement by Share-based Payment Award [Line Items]</t>
        </is>
      </c>
    </row>
    <row r="92">
      <c r="A92" s="3" t="inlineStr">
        <is>
          <t>Exercisable price per share</t>
        </is>
      </c>
      <c r="I92" s="4" t="n">
        <v>325</v>
      </c>
    </row>
    <row r="93">
      <c r="A93" s="3" t="inlineStr">
        <is>
          <t>Exercise prices</t>
        </is>
      </c>
      <c r="I93" s="5" t="n">
        <v>500000</v>
      </c>
    </row>
    <row r="94">
      <c r="A94" s="3" t="inlineStr">
        <is>
          <t>Consultant [Member] | Options vest immediately [Member]</t>
        </is>
      </c>
    </row>
    <row r="95">
      <c r="A95" s="6" t="inlineStr">
        <is>
          <t>Share-based Compensation Arrangement by Share-based Payment Award [Line Items]</t>
        </is>
      </c>
    </row>
    <row r="96">
      <c r="A96" s="3" t="inlineStr">
        <is>
          <t>Options vested</t>
        </is>
      </c>
      <c r="Q96" s="5" t="n">
        <v>40000</v>
      </c>
    </row>
    <row r="97">
      <c r="A97" s="3" t="inlineStr">
        <is>
          <t>Consultant [Member] | Vest annually for the next 6 years [Member]</t>
        </is>
      </c>
    </row>
    <row r="98">
      <c r="A98" s="6" t="inlineStr">
        <is>
          <t>Share-based Compensation Arrangement by Share-based Payment Award [Line Items]</t>
        </is>
      </c>
    </row>
    <row r="99">
      <c r="A99" s="3" t="inlineStr">
        <is>
          <t>Options vested</t>
        </is>
      </c>
      <c r="Q99" s="5" t="n">
        <v>10000</v>
      </c>
    </row>
    <row r="100">
      <c r="A100" s="3" t="inlineStr">
        <is>
          <t>Two Officers and directors [Member]</t>
        </is>
      </c>
    </row>
    <row r="101">
      <c r="A101" s="6" t="inlineStr">
        <is>
          <t>Share-based Compensation Arrangement by Share-based Payment Award [Line Items]</t>
        </is>
      </c>
    </row>
    <row r="102">
      <c r="A102" s="3" t="inlineStr">
        <is>
          <t>Stock options granted</t>
        </is>
      </c>
      <c r="Q102" s="5" t="n">
        <v>4000000</v>
      </c>
    </row>
    <row r="103">
      <c r="A103" s="3" t="inlineStr">
        <is>
          <t>Exercisable price per share</t>
        </is>
      </c>
      <c r="F103" s="4" t="n">
        <v>565</v>
      </c>
      <c r="Q103" s="4" t="n">
        <v>357</v>
      </c>
    </row>
    <row r="104">
      <c r="A104" s="3" t="inlineStr">
        <is>
          <t>Options vested</t>
        </is>
      </c>
      <c r="Q104" s="5" t="n">
        <v>4000000</v>
      </c>
    </row>
    <row r="105">
      <c r="A105" s="3" t="inlineStr">
        <is>
          <t>Weighted average grant date fair value of stock options granted</t>
        </is>
      </c>
      <c r="Q105" s="7" t="n">
        <v>8e-06</v>
      </c>
    </row>
    <row r="106">
      <c r="A106" s="3" t="inlineStr">
        <is>
          <t>Two Officers and directors [Member] | Options vest immediately [Member]</t>
        </is>
      </c>
    </row>
    <row r="107">
      <c r="A107" s="6" t="inlineStr">
        <is>
          <t>Share-based Compensation Arrangement by Share-based Payment Award [Line Items]</t>
        </is>
      </c>
    </row>
    <row r="108">
      <c r="A108" s="3" t="inlineStr">
        <is>
          <t>Options vested</t>
        </is>
      </c>
      <c r="Q108" s="5" t="n">
        <v>1600000</v>
      </c>
    </row>
    <row r="109">
      <c r="A109" s="3" t="inlineStr">
        <is>
          <t>Two Officers and directors [Member] | Vest annually for the next 6 years [Member]</t>
        </is>
      </c>
    </row>
    <row r="110">
      <c r="A110" s="6" t="inlineStr">
        <is>
          <t>Share-based Compensation Arrangement by Share-based Payment Award [Line Items]</t>
        </is>
      </c>
    </row>
    <row r="111">
      <c r="A111" s="3" t="inlineStr">
        <is>
          <t>Options vested</t>
        </is>
      </c>
      <c r="Q111" s="5" t="n">
        <v>400000</v>
      </c>
    </row>
    <row r="112">
      <c r="A112" s="3" t="inlineStr">
        <is>
          <t>Penndel Land Company [Member]</t>
        </is>
      </c>
    </row>
    <row r="113">
      <c r="A113" s="6" t="inlineStr">
        <is>
          <t>Share-based Compensation Arrangement by Share-based Payment Award [Line Items]</t>
        </is>
      </c>
    </row>
    <row r="114">
      <c r="A114" s="3" t="inlineStr">
        <is>
          <t>Stock options granted</t>
        </is>
      </c>
      <c r="E114" s="5" t="n">
        <v>300000000</v>
      </c>
    </row>
    <row r="115">
      <c r="A115" s="3" t="inlineStr">
        <is>
          <t>Fair value of option</t>
        </is>
      </c>
      <c r="E115" s="4" t="n">
        <v>13300</v>
      </c>
    </row>
    <row r="116">
      <c r="A116" s="3" t="inlineStr">
        <is>
          <t>Shares issued</t>
        </is>
      </c>
      <c r="E116" s="5" t="n">
        <v>300000000</v>
      </c>
      <c r="N116" s="5" t="n">
        <v>300000000</v>
      </c>
    </row>
    <row r="117">
      <c r="A117" s="3" t="inlineStr">
        <is>
          <t>Founder [Member]</t>
        </is>
      </c>
    </row>
    <row r="118">
      <c r="A118" s="6" t="inlineStr">
        <is>
          <t>Share-based Compensation Arrangement by Share-based Payment Award [Line Items]</t>
        </is>
      </c>
    </row>
    <row r="119">
      <c r="A119" s="3" t="inlineStr">
        <is>
          <t>Loans and accrued interest</t>
        </is>
      </c>
      <c r="P119" s="4" t="n">
        <v>1368217</v>
      </c>
    </row>
    <row r="120">
      <c r="A120" s="3" t="inlineStr">
        <is>
          <t>Director [Member]</t>
        </is>
      </c>
    </row>
    <row r="121">
      <c r="A121" s="6" t="inlineStr">
        <is>
          <t>Share-based Compensation Arrangement by Share-based Payment Award [Line Items]</t>
        </is>
      </c>
    </row>
    <row r="122">
      <c r="A122" s="3" t="inlineStr">
        <is>
          <t>Stock options granted</t>
        </is>
      </c>
      <c r="O122" s="5" t="n">
        <v>2000000</v>
      </c>
    </row>
    <row r="123">
      <c r="A123" s="3" t="inlineStr">
        <is>
          <t>Exercisable price per share</t>
        </is>
      </c>
      <c r="O123" s="4" t="n">
        <v>665</v>
      </c>
    </row>
    <row r="124">
      <c r="A124" s="3" t="inlineStr">
        <is>
          <t>Options vested</t>
        </is>
      </c>
      <c r="O124" s="5" t="n">
        <v>2000000</v>
      </c>
    </row>
    <row r="125">
      <c r="A125" s="3" t="inlineStr">
        <is>
          <t>Shares issued</t>
        </is>
      </c>
      <c r="L125" s="5" t="n">
        <v>1000000</v>
      </c>
    </row>
    <row r="126">
      <c r="A126" s="3" t="inlineStr">
        <is>
          <t>Director [Member] | Class B Common Stock [Member]</t>
        </is>
      </c>
    </row>
    <row r="127">
      <c r="A127" s="6" t="inlineStr">
        <is>
          <t>Share-based Compensation Arrangement by Share-based Payment Award [Line Items]</t>
        </is>
      </c>
    </row>
    <row r="128">
      <c r="A128" s="3" t="inlineStr">
        <is>
          <t>Shares issued</t>
        </is>
      </c>
      <c r="R128" s="5" t="n">
        <v>1000000</v>
      </c>
      <c r="S128" s="5" t="n">
        <v>1000000</v>
      </c>
    </row>
    <row r="129">
      <c r="A129" s="3" t="inlineStr">
        <is>
          <t>Director [Member] | Options vest immediately [Member]</t>
        </is>
      </c>
    </row>
    <row r="130">
      <c r="A130" s="6" t="inlineStr">
        <is>
          <t>Share-based Compensation Arrangement by Share-based Payment Award [Line Items]</t>
        </is>
      </c>
    </row>
    <row r="131">
      <c r="A131" s="3" t="inlineStr">
        <is>
          <t>Options vested</t>
        </is>
      </c>
      <c r="O131" s="5" t="n">
        <v>1400000</v>
      </c>
      <c r="V131" s="5" t="n">
        <v>200000</v>
      </c>
    </row>
    <row r="132">
      <c r="A132" s="3" t="inlineStr">
        <is>
          <t>Director [Member] | Vest annually for the next 6 years [Member]</t>
        </is>
      </c>
    </row>
    <row r="133">
      <c r="A133" s="6" t="inlineStr">
        <is>
          <t>Share-based Compensation Arrangement by Share-based Payment Award [Line Items]</t>
        </is>
      </c>
    </row>
    <row r="134">
      <c r="A134" s="3" t="inlineStr">
        <is>
          <t>Options vested</t>
        </is>
      </c>
      <c r="V134" s="5" t="n">
        <v>200000</v>
      </c>
    </row>
    <row r="135">
      <c r="A135" s="3" t="inlineStr">
        <is>
          <t>Director [Member] | August 30, 2022 [Member]</t>
        </is>
      </c>
    </row>
    <row r="136">
      <c r="A136" s="6" t="inlineStr">
        <is>
          <t>Share-based Compensation Arrangement by Share-based Payment Award [Line Items]</t>
        </is>
      </c>
    </row>
    <row r="137">
      <c r="A137" s="3" t="inlineStr">
        <is>
          <t>Options vested</t>
        </is>
      </c>
      <c r="V137" s="5" t="n">
        <v>200000</v>
      </c>
    </row>
    <row r="138">
      <c r="A138" s="3" t="inlineStr">
        <is>
          <t>Director [Member] | August 30, 2020, 2021 and 2022 [Member]</t>
        </is>
      </c>
    </row>
    <row r="139">
      <c r="A139" s="6" t="inlineStr">
        <is>
          <t>Share-based Compensation Arrangement by Share-based Payment Award [Line Items]</t>
        </is>
      </c>
    </row>
    <row r="140">
      <c r="A140" s="3" t="inlineStr">
        <is>
          <t>Options vested</t>
        </is>
      </c>
      <c r="V140" s="5" t="n">
        <v>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Schedule of Share Based Compensation) (Details) - shares</t>
        </is>
      </c>
      <c r="B1" s="2" t="inlineStr">
        <is>
          <t>12 Months Ended</t>
        </is>
      </c>
    </row>
    <row r="2">
      <c r="B2" s="2" t="inlineStr">
        <is>
          <t>Jul. 31, 2021</t>
        </is>
      </c>
      <c r="C2" s="2" t="inlineStr">
        <is>
          <t>Jul. 31, 2020</t>
        </is>
      </c>
    </row>
    <row r="3">
      <c r="A3" s="6" t="inlineStr">
        <is>
          <t>Share-based Payment Arrangement [Abstract]</t>
        </is>
      </c>
    </row>
    <row r="4">
      <c r="A4" s="3" t="inlineStr">
        <is>
          <t>Total Shares Issued</t>
        </is>
      </c>
      <c r="B4" s="5" t="n">
        <v>2000000</v>
      </c>
      <c r="C4" s="5" t="n">
        <v>2000000</v>
      </c>
    </row>
    <row r="5">
      <c r="A5" s="3" t="inlineStr">
        <is>
          <t>Total Shares</t>
        </is>
      </c>
      <c r="B5" s="5" t="n">
        <v>2000000</v>
      </c>
      <c r="C5" s="5" t="n">
        <v>2000000</v>
      </c>
    </row>
    <row r="6">
      <c r="A6" s="3" t="inlineStr">
        <is>
          <t>Total Options Issued</t>
        </is>
      </c>
      <c r="B6" s="5" t="n">
        <v>21630000</v>
      </c>
      <c r="C6" s="5" t="n">
        <v>10890000</v>
      </c>
    </row>
    <row r="7">
      <c r="A7" s="3" t="inlineStr">
        <is>
          <t>Total Options Exercisable</t>
        </is>
      </c>
      <c r="B7" s="5" t="n">
        <v>19630000</v>
      </c>
      <c r="C7" s="5" t="n">
        <v>8890000</v>
      </c>
    </row>
    <row r="8">
      <c r="A8" s="3" t="inlineStr">
        <is>
          <t>Total Shares and Options Outstanding</t>
        </is>
      </c>
      <c r="B8" s="5" t="n">
        <v>23630000</v>
      </c>
      <c r="C8" s="5" t="n">
        <v>12890000</v>
      </c>
    </row>
    <row r="9">
      <c r="A9" s="3" t="inlineStr">
        <is>
          <t>Total Shares and Options Exercisable</t>
        </is>
      </c>
      <c r="B9" s="5" t="n">
        <v>21630000</v>
      </c>
      <c r="C9" s="5" t="n">
        <v>889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 BASED COMPENSATION (Schedule of Summary of share based compensation Activity) (Details) - USD ($)</t>
        </is>
      </c>
      <c r="B1" s="2" t="inlineStr">
        <is>
          <t>12 Months Ended</t>
        </is>
      </c>
    </row>
    <row r="2">
      <c r="B2" s="2" t="inlineStr">
        <is>
          <t>Jul. 31, 2021</t>
        </is>
      </c>
      <c r="C2" s="2" t="inlineStr">
        <is>
          <t>Jul. 31, 2020</t>
        </is>
      </c>
      <c r="D2" s="2" t="inlineStr">
        <is>
          <t>Jul. 31, 2019</t>
        </is>
      </c>
    </row>
    <row r="3">
      <c r="A3" s="6" t="inlineStr">
        <is>
          <t>Number of Options</t>
        </is>
      </c>
    </row>
    <row r="4">
      <c r="A4" s="3" t="inlineStr">
        <is>
          <t>Outstanding</t>
        </is>
      </c>
      <c r="B4" s="5" t="n">
        <v>10890000</v>
      </c>
      <c r="C4" s="5" t="n">
        <v>7290000</v>
      </c>
    </row>
    <row r="5">
      <c r="A5" s="3" t="inlineStr">
        <is>
          <t>Granted</t>
        </is>
      </c>
      <c r="B5" s="5" t="n">
        <v>10740000</v>
      </c>
      <c r="C5" s="5" t="n">
        <v>3600000</v>
      </c>
    </row>
    <row r="6">
      <c r="A6" s="3" t="inlineStr">
        <is>
          <t>Outstanding</t>
        </is>
      </c>
      <c r="B6" s="5" t="n">
        <v>21630000</v>
      </c>
      <c r="C6" s="5" t="n">
        <v>10890000</v>
      </c>
      <c r="D6" s="5" t="n">
        <v>7290000</v>
      </c>
    </row>
    <row r="7">
      <c r="A7" s="3" t="inlineStr">
        <is>
          <t>Exercisable</t>
        </is>
      </c>
      <c r="B7" s="5" t="n">
        <v>19630000</v>
      </c>
      <c r="C7" s="5" t="n">
        <v>8890000</v>
      </c>
    </row>
    <row r="8">
      <c r="A8" s="6" t="inlineStr">
        <is>
          <t>Weighted Average Exercise Price</t>
        </is>
      </c>
    </row>
    <row r="9">
      <c r="A9" s="3" t="inlineStr">
        <is>
          <t>Outstanding</t>
        </is>
      </c>
      <c r="B9" s="8" t="n">
        <v>133.71</v>
      </c>
      <c r="C9" s="8" t="n">
        <v>165.17</v>
      </c>
    </row>
    <row r="10">
      <c r="A10" s="3" t="inlineStr">
        <is>
          <t>Granted</t>
        </is>
      </c>
      <c r="B10" s="10" t="n">
        <v>1148.85</v>
      </c>
      <c r="C10" s="10" t="n">
        <v>603.89</v>
      </c>
    </row>
    <row r="11">
      <c r="A11" s="3" t="inlineStr">
        <is>
          <t>Outstanding</t>
        </is>
      </c>
      <c r="B11" s="10" t="n">
        <v>637.76</v>
      </c>
      <c r="C11" s="10" t="n">
        <v>133.71</v>
      </c>
      <c r="D11" s="8" t="n">
        <v>165.17</v>
      </c>
    </row>
    <row r="12">
      <c r="A12" s="3" t="inlineStr">
        <is>
          <t>Exercisable</t>
        </is>
      </c>
      <c r="B12" s="8" t="n">
        <v>643.96</v>
      </c>
      <c r="C12" s="8" t="n">
        <v>156.23</v>
      </c>
    </row>
    <row r="13">
      <c r="A13" s="6" t="inlineStr">
        <is>
          <t>Weighted Average Remaining Contractual Term</t>
        </is>
      </c>
    </row>
    <row r="14">
      <c r="A14" s="3" t="inlineStr">
        <is>
          <t>Outstanding</t>
        </is>
      </c>
      <c r="B14" s="3" t="inlineStr">
        <is>
          <t>27 years 9 months 7 days</t>
        </is>
      </c>
      <c r="C14" s="3" t="inlineStr">
        <is>
          <t>29 years 21 days</t>
        </is>
      </c>
      <c r="D14" s="3" t="inlineStr">
        <is>
          <t>28 years 9 months 25 days</t>
        </is>
      </c>
    </row>
    <row r="15">
      <c r="A15" s="3" t="inlineStr">
        <is>
          <t>Granted</t>
        </is>
      </c>
      <c r="B15" s="3" t="inlineStr">
        <is>
          <t>29 years 1 month 17 days</t>
        </is>
      </c>
      <c r="C15" s="3" t="inlineStr">
        <is>
          <t>29 years 2 months 15 days</t>
        </is>
      </c>
    </row>
    <row r="16">
      <c r="A16" s="3" t="inlineStr">
        <is>
          <t>Exercisable</t>
        </is>
      </c>
      <c r="B16" s="3" t="inlineStr">
        <is>
          <t>27 years 11 months 4 days</t>
        </is>
      </c>
      <c r="C16" s="3" t="inlineStr">
        <is>
          <t>29 years 3 days</t>
        </is>
      </c>
    </row>
    <row r="17">
      <c r="A17" s="6" t="inlineStr">
        <is>
          <t>Aggregate Intrinsic Value</t>
        </is>
      </c>
    </row>
    <row r="18">
      <c r="A18" s="3" t="inlineStr">
        <is>
          <t>Outstanding</t>
        </is>
      </c>
      <c r="B18" s="3" t="inlineStr">
        <is>
          <t xml:space="preserve"> </t>
        </is>
      </c>
      <c r="C18" s="3" t="inlineStr">
        <is>
          <t xml:space="preserve"> </t>
        </is>
      </c>
    </row>
    <row r="19">
      <c r="A19" s="3" t="inlineStr">
        <is>
          <t>Outstanding</t>
        </is>
      </c>
      <c r="B19" s="3" t="inlineStr">
        <is>
          <t xml:space="preserve"> </t>
        </is>
      </c>
      <c r="C19" s="3" t="inlineStr">
        <is>
          <t xml:space="preserve"> </t>
        </is>
      </c>
      <c r="D19" s="3"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Schedule of Fair Value of Each Option Granted Weighted Average Assumptions) (Details)</t>
        </is>
      </c>
      <c r="B1" s="2" t="inlineStr">
        <is>
          <t>12 Months Ended</t>
        </is>
      </c>
    </row>
    <row r="2">
      <c r="B2" s="2" t="inlineStr">
        <is>
          <t>Jul. 31, 2021$ / shares</t>
        </is>
      </c>
    </row>
    <row r="3">
      <c r="A3" s="6" t="inlineStr">
        <is>
          <t>Share-based Payment Arrangement [Abstract]</t>
        </is>
      </c>
    </row>
    <row r="4">
      <c r="A4" s="3" t="inlineStr">
        <is>
          <t>Exercise (Strike) Price (K)</t>
        </is>
      </c>
      <c r="B4" s="4" t="n">
        <v>665</v>
      </c>
    </row>
    <row r="5">
      <c r="A5" s="3" t="inlineStr">
        <is>
          <t>Time to Maturity (in years) (t)</t>
        </is>
      </c>
      <c r="B5" s="3" t="inlineStr">
        <is>
          <t>30 years</t>
        </is>
      </c>
    </row>
    <row r="6">
      <c r="A6" s="3" t="inlineStr">
        <is>
          <t>Annual Risk Free Rate (r)</t>
        </is>
      </c>
      <c r="B6" s="3" t="inlineStr">
        <is>
          <t>1.84%</t>
        </is>
      </c>
    </row>
    <row r="7">
      <c r="A7" s="3" t="inlineStr">
        <is>
          <t>Annualized Volatility (σ)</t>
        </is>
      </c>
      <c r="B7" s="3" t="inlineStr">
        <is>
          <t>1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M1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6" customWidth="1" min="28" max="28"/>
    <col width="14" customWidth="1" min="29" max="29"/>
    <col width="14" customWidth="1" min="30" max="30"/>
    <col width="14" customWidth="1" min="31" max="31"/>
    <col width="14" customWidth="1" min="32" max="32"/>
    <col width="14" customWidth="1" min="33" max="33"/>
    <col width="14" customWidth="1" min="34" max="34"/>
    <col width="80" customWidth="1" min="35" max="35"/>
    <col width="14" customWidth="1" min="36" max="36"/>
    <col width="14" customWidth="1" min="37" max="37"/>
    <col width="14" customWidth="1" min="38" max="38"/>
    <col width="14" customWidth="1" min="39" max="39"/>
  </cols>
  <sheetData>
    <row r="1">
      <c r="A1" s="1" t="inlineStr">
        <is>
          <t>COMMITMENTS AND CONTINGENCIES (Details) - USD ($)</t>
        </is>
      </c>
      <c r="B1" s="2" t="inlineStr">
        <is>
          <t>Jul. 12, 2021</t>
        </is>
      </c>
      <c r="C1" s="2" t="inlineStr">
        <is>
          <t>Jul. 06, 2020</t>
        </is>
      </c>
      <c r="D1" s="2" t="inlineStr">
        <is>
          <t>Jul. 02, 2020</t>
        </is>
      </c>
      <c r="E1" s="2" t="inlineStr">
        <is>
          <t>Jul. 01, 2020</t>
        </is>
      </c>
      <c r="F1" s="2" t="inlineStr">
        <is>
          <t>Mar. 11, 2020</t>
        </is>
      </c>
      <c r="G1" s="2" t="inlineStr">
        <is>
          <t>Jan. 13, 2020</t>
        </is>
      </c>
      <c r="H1" s="2" t="inlineStr">
        <is>
          <t>Sep. 01, 2019</t>
        </is>
      </c>
      <c r="I1" s="2" t="inlineStr">
        <is>
          <t>Jan. 10, 2019</t>
        </is>
      </c>
      <c r="J1" s="2" t="inlineStr">
        <is>
          <t>Jun. 13, 2017</t>
        </is>
      </c>
      <c r="K1" s="2" t="inlineStr">
        <is>
          <t>Nov. 01, 2016</t>
        </is>
      </c>
      <c r="L1" s="2" t="inlineStr">
        <is>
          <t>Nov. 01, 2015</t>
        </is>
      </c>
      <c r="M1" s="2" t="inlineStr">
        <is>
          <t>Aug. 04, 2015</t>
        </is>
      </c>
      <c r="N1" s="2" t="inlineStr">
        <is>
          <t>Apr. 03, 2015</t>
        </is>
      </c>
      <c r="O1" s="2" t="inlineStr">
        <is>
          <t>Dec. 03, 2014</t>
        </is>
      </c>
      <c r="P1" s="2" t="inlineStr">
        <is>
          <t>Oct. 02, 2014</t>
        </is>
      </c>
      <c r="Q1" s="2" t="inlineStr">
        <is>
          <t>Apr. 29, 2021</t>
        </is>
      </c>
      <c r="R1" s="2" t="inlineStr">
        <is>
          <t>Oct. 27, 2020</t>
        </is>
      </c>
      <c r="S1" s="2" t="inlineStr">
        <is>
          <t>Sep. 18, 2020</t>
        </is>
      </c>
      <c r="T1" s="2" t="inlineStr">
        <is>
          <t>May 26, 2020</t>
        </is>
      </c>
      <c r="U1" s="2" t="inlineStr">
        <is>
          <t>Feb. 20, 2020</t>
        </is>
      </c>
      <c r="V1" s="2" t="inlineStr">
        <is>
          <t>Feb. 18, 2020</t>
        </is>
      </c>
      <c r="W1" s="2" t="inlineStr">
        <is>
          <t>Feb. 14, 2020</t>
        </is>
      </c>
      <c r="X1" s="2" t="inlineStr">
        <is>
          <t>Jan. 31, 2020</t>
        </is>
      </c>
      <c r="Y1" s="2" t="inlineStr">
        <is>
          <t>Jun. 29, 2019</t>
        </is>
      </c>
      <c r="Z1" s="2" t="inlineStr">
        <is>
          <t>Aug. 30, 2018</t>
        </is>
      </c>
      <c r="AA1" s="2" t="inlineStr">
        <is>
          <t>Apr. 21, 2017</t>
        </is>
      </c>
      <c r="AB1" s="2" t="inlineStr">
        <is>
          <t>Mar. 17, 2016</t>
        </is>
      </c>
      <c r="AC1" s="2" t="inlineStr">
        <is>
          <t>Jul. 24, 2015</t>
        </is>
      </c>
      <c r="AD1" s="2" t="inlineStr">
        <is>
          <t>Jun. 30, 2015</t>
        </is>
      </c>
      <c r="AE1" s="2" t="inlineStr">
        <is>
          <t>Dec. 30, 2014</t>
        </is>
      </c>
      <c r="AF1" s="2" t="inlineStr">
        <is>
          <t>Apr. 21, 2014</t>
        </is>
      </c>
      <c r="AG1" s="2" t="inlineStr">
        <is>
          <t>Dec. 27, 2012</t>
        </is>
      </c>
      <c r="AH1" s="2" t="inlineStr">
        <is>
          <t>Jul. 31, 2021</t>
        </is>
      </c>
      <c r="AI1" s="2" t="inlineStr">
        <is>
          <t>Jul. 31, 2020</t>
        </is>
      </c>
      <c r="AJ1" s="2" t="inlineStr">
        <is>
          <t>Jul. 31, 2014</t>
        </is>
      </c>
      <c r="AK1" s="2" t="inlineStr">
        <is>
          <t>Jul. 31, 2013</t>
        </is>
      </c>
      <c r="AL1" s="2" t="inlineStr">
        <is>
          <t>Jan. 05, 2020</t>
        </is>
      </c>
      <c r="AM1" s="2" t="inlineStr">
        <is>
          <t>Sep. 30, 2018</t>
        </is>
      </c>
    </row>
    <row r="2">
      <c r="A2" s="3" t="inlineStr">
        <is>
          <t>Impairment of Investments</t>
        </is>
      </c>
      <c r="AH2" s="3" t="inlineStr">
        <is>
          <t xml:space="preserve"> </t>
        </is>
      </c>
      <c r="AI2" s="4" t="n">
        <v>1739</v>
      </c>
    </row>
    <row r="3">
      <c r="A3" s="3" t="inlineStr">
        <is>
          <t>Accrued compensation expenses</t>
        </is>
      </c>
      <c r="AH3" s="5" t="n">
        <v>54881206</v>
      </c>
      <c r="AI3" s="5" t="n">
        <v>49974956</v>
      </c>
    </row>
    <row r="4">
      <c r="A4" s="3" t="inlineStr">
        <is>
          <t>Accrued payroll taxes</t>
        </is>
      </c>
      <c r="AH4" s="5" t="n">
        <v>1540815</v>
      </c>
      <c r="AI4" s="5" t="n">
        <v>1401084</v>
      </c>
    </row>
    <row r="5">
      <c r="A5" s="3" t="inlineStr">
        <is>
          <t>Monthly rent</t>
        </is>
      </c>
      <c r="L5" s="4" t="n">
        <v>1440</v>
      </c>
    </row>
    <row r="6">
      <c r="A6" s="3" t="inlineStr">
        <is>
          <t>Late payment charge</t>
        </is>
      </c>
      <c r="L6" s="4" t="n">
        <v>25</v>
      </c>
    </row>
    <row r="7">
      <c r="A7" s="3" t="inlineStr">
        <is>
          <t>Unpaid rent expense</t>
        </is>
      </c>
      <c r="AH7" s="5" t="n">
        <v>27753</v>
      </c>
      <c r="AI7" s="5" t="n">
        <v>27753</v>
      </c>
    </row>
    <row r="8">
      <c r="A8" s="3" t="inlineStr">
        <is>
          <t>Accrued interest on rent</t>
        </is>
      </c>
      <c r="AH8" s="4" t="n">
        <v>189998</v>
      </c>
      <c r="AI8" s="4" t="n">
        <v>189998</v>
      </c>
    </row>
    <row r="9">
      <c r="A9" s="3" t="inlineStr">
        <is>
          <t>Asserted claim in cash</t>
        </is>
      </c>
      <c r="J9" s="4" t="n">
        <v>50000</v>
      </c>
    </row>
    <row r="10">
      <c r="A10" s="3" t="inlineStr">
        <is>
          <t>Amount of liability without accrued interest</t>
        </is>
      </c>
      <c r="J10" s="5" t="n">
        <v>50000</v>
      </c>
    </row>
    <row r="11">
      <c r="A11" s="3" t="inlineStr">
        <is>
          <t>Libility amount anticipation to raise capital</t>
        </is>
      </c>
      <c r="J11" s="4" t="n">
        <v>50000</v>
      </c>
    </row>
    <row r="12">
      <c r="A12" s="3" t="inlineStr">
        <is>
          <t>Participating profits interest in sixteen related entities</t>
        </is>
      </c>
      <c r="AH12" s="3" t="inlineStr">
        <is>
          <t>25.00%</t>
        </is>
      </c>
      <c r="AI12" s="3" t="inlineStr">
        <is>
          <t>25.00%</t>
        </is>
      </c>
    </row>
    <row r="13">
      <c r="A13" s="3" t="inlineStr">
        <is>
          <t>Mr. Shah Mathias [Member]</t>
        </is>
      </c>
    </row>
    <row r="14">
      <c r="A14" s="3" t="inlineStr">
        <is>
          <t>Shares issued</t>
        </is>
      </c>
      <c r="Q14" s="5" t="n">
        <v>3000000</v>
      </c>
    </row>
    <row r="15">
      <c r="A15" s="3" t="inlineStr">
        <is>
          <t>Percentage of stock options issued under employment agreement</t>
        </is>
      </c>
      <c r="P15" s="3" t="inlineStr">
        <is>
          <t>1.20%</t>
        </is>
      </c>
    </row>
    <row r="16">
      <c r="A16" s="3" t="inlineStr">
        <is>
          <t>Percentage of common stock issued under employment agreement</t>
        </is>
      </c>
      <c r="P16" s="3" t="inlineStr">
        <is>
          <t>10.00%</t>
        </is>
      </c>
    </row>
    <row r="17">
      <c r="A17" s="3" t="inlineStr">
        <is>
          <t>Related Entity [Member]</t>
        </is>
      </c>
    </row>
    <row r="18">
      <c r="A18" s="3" t="inlineStr">
        <is>
          <t>Percentage of purchase</t>
        </is>
      </c>
      <c r="AH18" s="3" t="inlineStr">
        <is>
          <t>2.00%</t>
        </is>
      </c>
    </row>
    <row r="19">
      <c r="A19" s="3" t="inlineStr">
        <is>
          <t>Memorandum of Understanding[Member]</t>
        </is>
      </c>
    </row>
    <row r="20">
      <c r="A20" s="3" t="inlineStr">
        <is>
          <t>Exchange amount in purchase of Air Cyprus Aviation</t>
        </is>
      </c>
      <c r="AM20" s="4" t="n">
        <v>9500000</v>
      </c>
    </row>
    <row r="21">
      <c r="A21" s="3" t="inlineStr">
        <is>
          <t>Percentage of purchase</t>
        </is>
      </c>
      <c r="C21" s="3" t="inlineStr">
        <is>
          <t>25.00%</t>
        </is>
      </c>
      <c r="AM21" s="3" t="inlineStr">
        <is>
          <t>100.00%</t>
        </is>
      </c>
    </row>
    <row r="22">
      <c r="A22" s="3" t="inlineStr">
        <is>
          <t>Jewel's Real Estate 1086 Master LLLP [Member]</t>
        </is>
      </c>
    </row>
    <row r="23">
      <c r="A23" s="3" t="inlineStr">
        <is>
          <t>Percentage of stock dividend declared</t>
        </is>
      </c>
      <c r="X23" s="3" t="inlineStr">
        <is>
          <t>100.00%</t>
        </is>
      </c>
    </row>
    <row r="24">
      <c r="A24" s="3" t="inlineStr">
        <is>
          <t>Portus de Jewel project [Member]</t>
        </is>
      </c>
    </row>
    <row r="25">
      <c r="A25" s="3" t="inlineStr">
        <is>
          <t>Percentage of purchase</t>
        </is>
      </c>
      <c r="AI25" s="3" t="inlineStr">
        <is>
          <t>10.00%</t>
        </is>
      </c>
    </row>
    <row r="26">
      <c r="A26" s="3" t="inlineStr">
        <is>
          <t>Dutch East India Logistics Co [Member]</t>
        </is>
      </c>
    </row>
    <row r="27">
      <c r="A27" s="3" t="inlineStr">
        <is>
          <t>Percentage of purchase</t>
        </is>
      </c>
      <c r="AI27" s="3" t="inlineStr">
        <is>
          <t>10.00%</t>
        </is>
      </c>
    </row>
    <row r="28">
      <c r="A28" s="3" t="inlineStr">
        <is>
          <t>Chief Executive Officer [Member]</t>
        </is>
      </c>
    </row>
    <row r="29">
      <c r="A29" s="3" t="inlineStr">
        <is>
          <t>Term of Employment agreement</t>
        </is>
      </c>
      <c r="AF29" s="3" t="inlineStr">
        <is>
          <t>3 years</t>
        </is>
      </c>
    </row>
    <row r="30">
      <c r="A30" s="3" t="inlineStr">
        <is>
          <t>Amount of Annual base salary</t>
        </is>
      </c>
      <c r="AF30" s="4" t="n">
        <v>1200000</v>
      </c>
    </row>
    <row r="31">
      <c r="A31" s="3" t="inlineStr">
        <is>
          <t>Extended date</t>
        </is>
      </c>
      <c r="AA31" s="3" t="inlineStr">
        <is>
          <t>Apr. 21,
		2021</t>
        </is>
      </c>
    </row>
    <row r="32">
      <c r="A32" s="3" t="inlineStr">
        <is>
          <t>Shares issued</t>
        </is>
      </c>
      <c r="Q32" s="5" t="n">
        <v>2000000</v>
      </c>
    </row>
    <row r="33">
      <c r="A33" s="3" t="inlineStr">
        <is>
          <t>Participating profits interest in sixteen related entities</t>
        </is>
      </c>
      <c r="AH33" s="3" t="inlineStr">
        <is>
          <t>100.00%</t>
        </is>
      </c>
    </row>
    <row r="34">
      <c r="A34" s="3" t="inlineStr">
        <is>
          <t>Mr. Shah Mathias [Member]</t>
        </is>
      </c>
    </row>
    <row r="35">
      <c r="A35" s="3" t="inlineStr">
        <is>
          <t>Term of Employment agreement</t>
        </is>
      </c>
      <c r="P35" s="3" t="inlineStr">
        <is>
          <t>20 years</t>
        </is>
      </c>
    </row>
    <row r="36">
      <c r="A36" s="3" t="inlineStr">
        <is>
          <t>Amount of Annual base salary</t>
        </is>
      </c>
      <c r="P36" s="4" t="n">
        <v>1200000</v>
      </c>
    </row>
    <row r="37">
      <c r="A37" s="3" t="inlineStr">
        <is>
          <t>Percentage of revenue holding position</t>
        </is>
      </c>
      <c r="P37" s="3" t="inlineStr">
        <is>
          <t>10.00%</t>
        </is>
      </c>
    </row>
    <row r="38">
      <c r="A38" s="3" t="inlineStr">
        <is>
          <t>Percentage of revenue benefit afterwards holding position</t>
        </is>
      </c>
      <c r="P38" s="3" t="inlineStr">
        <is>
          <t>5.00%</t>
        </is>
      </c>
    </row>
    <row r="39">
      <c r="A39" s="3" t="inlineStr">
        <is>
          <t>Percentage of eligiblity of bonus</t>
        </is>
      </c>
      <c r="P39" s="3" t="inlineStr">
        <is>
          <t>100.00%</t>
        </is>
      </c>
    </row>
    <row r="40">
      <c r="A40" s="3" t="inlineStr">
        <is>
          <t>Employment agreement description</t>
        </is>
      </c>
      <c r="AI40" s="3" t="inlineStr">
        <is>
          <t>On April 3, 2015, the Company amended the employment agreement to eliminate the requirement to issue stock options of 1.2% of all authorized stock capitalization and, instead, agreed to issue Mr. Shah Mathias a total of 1.2% of Class A and Class B shares of common stock, and 1% of Class C and D shares of common stock at the time of the amendment..</t>
        </is>
      </c>
    </row>
    <row r="41">
      <c r="A41" s="3" t="inlineStr">
        <is>
          <t>Chief Engineer [Member]</t>
        </is>
      </c>
    </row>
    <row r="42">
      <c r="A42" s="3" t="inlineStr">
        <is>
          <t>Term of Employment agreement</t>
        </is>
      </c>
      <c r="O42" s="3" t="inlineStr">
        <is>
          <t>3 years</t>
        </is>
      </c>
    </row>
    <row r="43">
      <c r="A43" s="3" t="inlineStr">
        <is>
          <t>Amount of Annual base salary</t>
        </is>
      </c>
      <c r="O43" s="4" t="n">
        <v>175000</v>
      </c>
    </row>
    <row r="44">
      <c r="A44" s="3" t="inlineStr">
        <is>
          <t>Director [Member]</t>
        </is>
      </c>
    </row>
    <row r="45">
      <c r="A45" s="3" t="inlineStr">
        <is>
          <t>Term of Employment agreement</t>
        </is>
      </c>
      <c r="AD45" s="3" t="inlineStr">
        <is>
          <t>1 year</t>
        </is>
      </c>
    </row>
    <row r="46">
      <c r="A46" s="3" t="inlineStr">
        <is>
          <t>Amount of Annual base salary</t>
        </is>
      </c>
      <c r="AD46" s="4" t="n">
        <v>150000</v>
      </c>
    </row>
    <row r="47">
      <c r="A47" s="3" t="inlineStr">
        <is>
          <t>Extended date</t>
        </is>
      </c>
      <c r="AB47" s="3" t="inlineStr">
        <is>
          <t>Jul. 31,
		2021</t>
        </is>
      </c>
    </row>
    <row r="48">
      <c r="A48" s="3" t="inlineStr">
        <is>
          <t>Shares issued</t>
        </is>
      </c>
      <c r="Q48" s="5" t="n">
        <v>1000000</v>
      </c>
    </row>
    <row r="49">
      <c r="A49" s="3" t="inlineStr">
        <is>
          <t>Chief General Counsel [Member]</t>
        </is>
      </c>
    </row>
    <row r="50">
      <c r="A50" s="3" t="inlineStr">
        <is>
          <t>Term of Employment agreement</t>
        </is>
      </c>
      <c r="M50" s="3" t="inlineStr">
        <is>
          <t>3 years</t>
        </is>
      </c>
    </row>
    <row r="51">
      <c r="A51" s="3" t="inlineStr">
        <is>
          <t>Amount of Annual base salary</t>
        </is>
      </c>
      <c r="M51" s="4" t="n">
        <v>500000</v>
      </c>
    </row>
    <row r="52">
      <c r="A52" s="3" t="inlineStr">
        <is>
          <t>Extended date</t>
        </is>
      </c>
      <c r="AB52" s="3" t="inlineStr">
        <is>
          <t>Jul. 31,
		2021</t>
        </is>
      </c>
    </row>
    <row r="53">
      <c r="A53" s="3" t="inlineStr">
        <is>
          <t>Thirteen Directors [Member]</t>
        </is>
      </c>
    </row>
    <row r="54">
      <c r="A54" s="3" t="inlineStr">
        <is>
          <t>Term of Employment agreement</t>
        </is>
      </c>
      <c r="M54" s="3" t="inlineStr">
        <is>
          <t>1 year</t>
        </is>
      </c>
    </row>
    <row r="55">
      <c r="A55" s="3" t="inlineStr">
        <is>
          <t>Amount of Annual base salary</t>
        </is>
      </c>
      <c r="M55" s="4" t="n">
        <v>150000</v>
      </c>
    </row>
    <row r="56">
      <c r="A56" s="3" t="inlineStr">
        <is>
          <t>Extended date</t>
        </is>
      </c>
      <c r="AB56" s="3" t="inlineStr">
        <is>
          <t>Jul. 31,
		2021</t>
        </is>
      </c>
    </row>
    <row r="57">
      <c r="A57" s="3" t="inlineStr">
        <is>
          <t>One Directors [Member]</t>
        </is>
      </c>
    </row>
    <row r="58">
      <c r="A58" s="3" t="inlineStr">
        <is>
          <t>Amount of Annual base salary</t>
        </is>
      </c>
      <c r="K58" s="4" t="n">
        <v>120000</v>
      </c>
    </row>
    <row r="59">
      <c r="A59" s="3" t="inlineStr">
        <is>
          <t>Two Directors [Member]</t>
        </is>
      </c>
    </row>
    <row r="60">
      <c r="A60" s="3" t="inlineStr">
        <is>
          <t>Amount of Annual base salary</t>
        </is>
      </c>
      <c r="K60" s="5" t="n">
        <v>120000</v>
      </c>
    </row>
    <row r="61">
      <c r="A61" s="3" t="inlineStr">
        <is>
          <t>Three Directors [Member]</t>
        </is>
      </c>
    </row>
    <row r="62">
      <c r="A62" s="3" t="inlineStr">
        <is>
          <t>Amount of Annual base salary</t>
        </is>
      </c>
      <c r="K62" s="4" t="n">
        <v>120000</v>
      </c>
    </row>
    <row r="63">
      <c r="A63" s="3" t="inlineStr">
        <is>
          <t>President [Member]</t>
        </is>
      </c>
    </row>
    <row r="64">
      <c r="A64" s="3" t="inlineStr">
        <is>
          <t>Term of Employment agreement</t>
        </is>
      </c>
      <c r="K64" s="3" t="inlineStr">
        <is>
          <t>3 years</t>
        </is>
      </c>
    </row>
    <row r="65">
      <c r="A65" s="3" t="inlineStr">
        <is>
          <t>Amount of Annual base salary</t>
        </is>
      </c>
      <c r="K65" s="4" t="n">
        <v>650000</v>
      </c>
    </row>
    <row r="66">
      <c r="A66" s="3" t="inlineStr">
        <is>
          <t>Chief Risk Officer [Member]</t>
        </is>
      </c>
    </row>
    <row r="67">
      <c r="A67" s="3" t="inlineStr">
        <is>
          <t>Term of Employment agreement</t>
        </is>
      </c>
      <c r="K67" s="3" t="inlineStr">
        <is>
          <t>3 years</t>
        </is>
      </c>
    </row>
    <row r="68">
      <c r="A68" s="3" t="inlineStr">
        <is>
          <t>Amount of Annual base salary</t>
        </is>
      </c>
      <c r="K68" s="4" t="n">
        <v>500000</v>
      </c>
    </row>
    <row r="69">
      <c r="A69" s="3" t="inlineStr">
        <is>
          <t>Vice CEO [Member]</t>
        </is>
      </c>
    </row>
    <row r="70">
      <c r="A70" s="3" t="inlineStr">
        <is>
          <t>Term of Employment agreement</t>
        </is>
      </c>
      <c r="K70" s="3" t="inlineStr">
        <is>
          <t>3 years</t>
        </is>
      </c>
    </row>
    <row r="71">
      <c r="A71" s="3" t="inlineStr">
        <is>
          <t>Amount of Annual base salary</t>
        </is>
      </c>
      <c r="K71" s="4" t="n">
        <v>750000</v>
      </c>
    </row>
    <row r="72">
      <c r="A72" s="3" t="inlineStr">
        <is>
          <t>Treasurer [Member]</t>
        </is>
      </c>
    </row>
    <row r="73">
      <c r="A73" s="3" t="inlineStr">
        <is>
          <t>Term of Employment agreement</t>
        </is>
      </c>
      <c r="K73" s="3" t="inlineStr">
        <is>
          <t>3 years</t>
        </is>
      </c>
    </row>
    <row r="74">
      <c r="A74" s="3" t="inlineStr">
        <is>
          <t>Amount of Annual base salary</t>
        </is>
      </c>
      <c r="K74" s="4" t="n">
        <v>600000</v>
      </c>
    </row>
    <row r="75">
      <c r="A75" s="3" t="inlineStr">
        <is>
          <t>Non-Executive General Manager [Member]</t>
        </is>
      </c>
    </row>
    <row r="76">
      <c r="A76" s="3" t="inlineStr">
        <is>
          <t>Term of Employment agreement</t>
        </is>
      </c>
      <c r="K76" s="3" t="inlineStr">
        <is>
          <t>3 years</t>
        </is>
      </c>
    </row>
    <row r="77">
      <c r="A77" s="3" t="inlineStr">
        <is>
          <t>Amount of Annual base salary</t>
        </is>
      </c>
      <c r="K77" s="4" t="n">
        <v>160000</v>
      </c>
    </row>
    <row r="78">
      <c r="A78" s="3" t="inlineStr">
        <is>
          <t>Chief Operations Officer [Member]</t>
        </is>
      </c>
    </row>
    <row r="79">
      <c r="A79" s="3" t="inlineStr">
        <is>
          <t>Term of Employment agreement</t>
        </is>
      </c>
      <c r="Z79" s="3" t="inlineStr">
        <is>
          <t>3 years</t>
        </is>
      </c>
    </row>
    <row r="80">
      <c r="A80" s="3" t="inlineStr">
        <is>
          <t>Amount of Annual base salary</t>
        </is>
      </c>
      <c r="H80" s="4" t="n">
        <v>500000</v>
      </c>
      <c r="Z80" s="4" t="n">
        <v>425000</v>
      </c>
    </row>
    <row r="81">
      <c r="A81" s="3" t="inlineStr">
        <is>
          <t>Chief Financial Officer [Member]</t>
        </is>
      </c>
    </row>
    <row r="82">
      <c r="A82" s="3" t="inlineStr">
        <is>
          <t>Term of Employment agreement</t>
        </is>
      </c>
      <c r="Z82" s="3" t="inlineStr">
        <is>
          <t>3 years</t>
        </is>
      </c>
    </row>
    <row r="83">
      <c r="A83" s="3" t="inlineStr">
        <is>
          <t>Amount of Annual base salary</t>
        </is>
      </c>
      <c r="H83" s="5" t="n">
        <v>500000</v>
      </c>
      <c r="Z83" s="4" t="n">
        <v>375000</v>
      </c>
    </row>
    <row r="84">
      <c r="A84" s="3" t="inlineStr">
        <is>
          <t>J Harold Hatchett III [Member]</t>
        </is>
      </c>
    </row>
    <row r="85">
      <c r="A85" s="3" t="inlineStr">
        <is>
          <t>Accrued compensation expenses</t>
        </is>
      </c>
      <c r="AI85" s="4" t="n">
        <v>1263870</v>
      </c>
    </row>
    <row r="86">
      <c r="A86" s="3" t="inlineStr">
        <is>
          <t>Ronald Silberstein [Member]</t>
        </is>
      </c>
    </row>
    <row r="87">
      <c r="A87" s="3" t="inlineStr">
        <is>
          <t>Accrued compensation expenses</t>
        </is>
      </c>
      <c r="AI87" s="4" t="n">
        <v>1295120</v>
      </c>
    </row>
    <row r="88">
      <c r="A88" s="3" t="inlineStr">
        <is>
          <t>Founder's [Member]</t>
        </is>
      </c>
    </row>
    <row r="89">
      <c r="A89" s="3" t="inlineStr">
        <is>
          <t>Amount of Annual base salary</t>
        </is>
      </c>
      <c r="H89" s="4" t="n">
        <v>1500000</v>
      </c>
    </row>
    <row r="90">
      <c r="A90" s="3" t="inlineStr">
        <is>
          <t>2015 Equity Incentive Plan [Member]</t>
        </is>
      </c>
    </row>
    <row r="91">
      <c r="A91" s="3" t="inlineStr">
        <is>
          <t>Shares issued</t>
        </is>
      </c>
      <c r="G91" s="5" t="n">
        <v>3475248</v>
      </c>
    </row>
    <row r="92">
      <c r="A92" s="3" t="inlineStr">
        <is>
          <t>Participating profits interest in sixteen related entities</t>
        </is>
      </c>
      <c r="G92" s="3" t="inlineStr">
        <is>
          <t>25.00%</t>
        </is>
      </c>
    </row>
    <row r="93">
      <c r="A93" s="3" t="inlineStr">
        <is>
          <t>Class B Common Stock [Member]</t>
        </is>
      </c>
    </row>
    <row r="94">
      <c r="A94" s="3" t="inlineStr">
        <is>
          <t>Shares issued</t>
        </is>
      </c>
      <c r="B94" s="5" t="n">
        <v>5000</v>
      </c>
      <c r="D94" s="5" t="n">
        <v>250000</v>
      </c>
      <c r="F94" s="5" t="n">
        <v>11292240</v>
      </c>
      <c r="T94" s="5" t="n">
        <v>4800000</v>
      </c>
      <c r="AI94" s="5" t="n">
        <v>1065879277</v>
      </c>
    </row>
    <row r="95">
      <c r="A95" s="3" t="inlineStr">
        <is>
          <t>Asserted claim in shares</t>
        </is>
      </c>
      <c r="J95" s="5" t="n">
        <v>11000</v>
      </c>
    </row>
    <row r="96">
      <c r="A96" s="3" t="inlineStr">
        <is>
          <t>Issue of shares against claim</t>
        </is>
      </c>
      <c r="J96" s="5" t="n">
        <v>11000</v>
      </c>
    </row>
    <row r="97">
      <c r="A97" s="3" t="inlineStr">
        <is>
          <t>Participating profits interest in sixteen related entities</t>
        </is>
      </c>
      <c r="D97" s="3" t="inlineStr">
        <is>
          <t>25.00%</t>
        </is>
      </c>
    </row>
    <row r="98">
      <c r="A98" s="3" t="inlineStr">
        <is>
          <t>Class B Common Stock [Member] | Mr. Shah Mathias [Member]</t>
        </is>
      </c>
    </row>
    <row r="99">
      <c r="A99" s="3" t="inlineStr">
        <is>
          <t>Shares issued</t>
        </is>
      </c>
      <c r="R99" s="5" t="n">
        <v>800000</v>
      </c>
    </row>
    <row r="100">
      <c r="A100" s="3" t="inlineStr">
        <is>
          <t>Class B Common Stock [Member] | Jewel's Real Estate 1086 Master LLLP [Member]</t>
        </is>
      </c>
    </row>
    <row r="101">
      <c r="A101" s="3" t="inlineStr">
        <is>
          <t>Impairment of Investments</t>
        </is>
      </c>
      <c r="AK101" s="4" t="n">
        <v>1142</v>
      </c>
    </row>
    <row r="102">
      <c r="A102" s="3" t="inlineStr">
        <is>
          <t>Shares issued as deposit towards purchase price</t>
        </is>
      </c>
      <c r="AG102" s="5" t="n">
        <v>11292240</v>
      </c>
      <c r="AK102" s="5" t="n">
        <v>11292240</v>
      </c>
    </row>
    <row r="103">
      <c r="A103" s="3" t="inlineStr">
        <is>
          <t>Number of rescinded shares</t>
        </is>
      </c>
      <c r="AJ103" s="5" t="n">
        <v>11292240</v>
      </c>
    </row>
    <row r="104">
      <c r="A104" s="3" t="inlineStr">
        <is>
          <t>Number of reinstated shares</t>
        </is>
      </c>
      <c r="F104" s="5" t="n">
        <v>11292240</v>
      </c>
    </row>
    <row r="105">
      <c r="A105" s="3" t="inlineStr">
        <is>
          <t>Class B Common Stock [Member] | Natural Resources, Inc. [Member]</t>
        </is>
      </c>
    </row>
    <row r="106">
      <c r="A106" s="3" t="inlineStr">
        <is>
          <t>Shares issued</t>
        </is>
      </c>
      <c r="E106" s="5" t="n">
        <v>250000</v>
      </c>
    </row>
    <row r="107">
      <c r="A107" s="3" t="inlineStr">
        <is>
          <t>Percentage of purchase</t>
        </is>
      </c>
      <c r="E107" s="3" t="inlineStr">
        <is>
          <t>25.00%</t>
        </is>
      </c>
    </row>
    <row r="108">
      <c r="A108" s="3" t="inlineStr">
        <is>
          <t>Class B Common Stock [Member] | Dutch East India Logistics Co [Member]</t>
        </is>
      </c>
    </row>
    <row r="109">
      <c r="A109" s="3" t="inlineStr">
        <is>
          <t>Shares issued</t>
        </is>
      </c>
      <c r="AI109" s="5" t="n">
        <v>20000000</v>
      </c>
    </row>
    <row r="110">
      <c r="A110" s="3" t="inlineStr">
        <is>
          <t>Class B Common Stock [Member] | Chief Executive Officer [Member]</t>
        </is>
      </c>
    </row>
    <row r="111">
      <c r="A111" s="3" t="inlineStr">
        <is>
          <t>Shares issued</t>
        </is>
      </c>
      <c r="R111" s="5" t="n">
        <v>2000000</v>
      </c>
      <c r="V111" s="5" t="n">
        <v>480000000</v>
      </c>
      <c r="W111" s="5" t="n">
        <v>300000000</v>
      </c>
      <c r="X111" s="5" t="n">
        <v>4800000</v>
      </c>
    </row>
    <row r="112">
      <c r="A112" s="3" t="inlineStr">
        <is>
          <t>Proceeds from exercise of options</t>
        </is>
      </c>
      <c r="AI112" s="4" t="n">
        <v>226500000000</v>
      </c>
    </row>
    <row r="113">
      <c r="A113" s="3" t="inlineStr">
        <is>
          <t>Class B Common Stock [Member] | Chief Engineer [Member]</t>
        </is>
      </c>
    </row>
    <row r="114">
      <c r="A114" s="3" t="inlineStr">
        <is>
          <t>Shares issued</t>
        </is>
      </c>
      <c r="O114" s="5" t="n">
        <v>1000000</v>
      </c>
      <c r="AE114" s="5" t="n">
        <v>1000000</v>
      </c>
    </row>
    <row r="115">
      <c r="A115" s="3" t="inlineStr">
        <is>
          <t>Class B Common Stock [Member] | Director [Member]</t>
        </is>
      </c>
    </row>
    <row r="116">
      <c r="A116" s="3" t="inlineStr">
        <is>
          <t>Shares issued</t>
        </is>
      </c>
      <c r="AC116" s="5" t="n">
        <v>1000000</v>
      </c>
      <c r="AD116" s="5" t="n">
        <v>1000000</v>
      </c>
    </row>
    <row r="117">
      <c r="A117" s="3" t="inlineStr">
        <is>
          <t>Class B Common Stock [Member] | Thirteen Directors [Member]</t>
        </is>
      </c>
    </row>
    <row r="118">
      <c r="A118" s="3" t="inlineStr">
        <is>
          <t>Shares issued</t>
        </is>
      </c>
      <c r="M118" s="5" t="n">
        <v>1000000</v>
      </c>
    </row>
    <row r="119">
      <c r="A119" s="3" t="inlineStr">
        <is>
          <t>Class B Common Stock [Member] | Founder's [Member]</t>
        </is>
      </c>
    </row>
    <row r="120">
      <c r="A120" s="3" t="inlineStr">
        <is>
          <t>Percentage of shares authorized in employment agreement</t>
        </is>
      </c>
      <c r="AL120" s="3" t="inlineStr">
        <is>
          <t>12.00%</t>
        </is>
      </c>
    </row>
    <row r="121">
      <c r="A121" s="3" t="inlineStr">
        <is>
          <t>Number of shares authorized in employment agreement</t>
        </is>
      </c>
      <c r="AL121" s="5" t="n">
        <v>480000000</v>
      </c>
    </row>
    <row r="122">
      <c r="A122" s="3" t="inlineStr">
        <is>
          <t>Class B Common Stock [Member] | 2015 Equity Incentive Plan [Member]</t>
        </is>
      </c>
    </row>
    <row r="123">
      <c r="A123" s="3" t="inlineStr">
        <is>
          <t>Shares issued</t>
        </is>
      </c>
      <c r="I123" s="5" t="n">
        <v>25000</v>
      </c>
    </row>
    <row r="124">
      <c r="A124" s="3" t="inlineStr">
        <is>
          <t>Class B Common Stock [Member] | 2015 Equity Incentive Plan [Member] | Sixteen Related Entities [Member]</t>
        </is>
      </c>
    </row>
    <row r="125">
      <c r="A125" s="3" t="inlineStr">
        <is>
          <t>Shares issued</t>
        </is>
      </c>
      <c r="G125" s="5" t="n">
        <v>3475248</v>
      </c>
      <c r="Y125" s="5" t="n">
        <v>33931475</v>
      </c>
    </row>
    <row r="126">
      <c r="A126" s="3" t="inlineStr">
        <is>
          <t>Participating profits interest in sixteen related entities</t>
        </is>
      </c>
      <c r="Y126" s="3" t="inlineStr">
        <is>
          <t>25.00%</t>
        </is>
      </c>
    </row>
    <row r="127">
      <c r="A127" s="3" t="inlineStr">
        <is>
          <t>Class B Common Stock [Member] | 2015 Equity Incentive Plan [Member] | One Related Entities [Member]</t>
        </is>
      </c>
    </row>
    <row r="128">
      <c r="A128" s="3" t="inlineStr">
        <is>
          <t>Participating profits interest in sixteen related entities</t>
        </is>
      </c>
      <c r="G128" s="3" t="inlineStr">
        <is>
          <t>25.00%</t>
        </is>
      </c>
    </row>
    <row r="129">
      <c r="A129" s="3" t="inlineStr">
        <is>
          <t>Class C Common Stock [Member]</t>
        </is>
      </c>
    </row>
    <row r="130">
      <c r="A130" s="3" t="inlineStr">
        <is>
          <t>Shares issued</t>
        </is>
      </c>
      <c r="C130" s="5" t="n">
        <v>33876720</v>
      </c>
      <c r="T130" s="5" t="n">
        <v>48000000</v>
      </c>
      <c r="X130" s="5" t="n">
        <v>45168960</v>
      </c>
      <c r="AH130" s="5" t="n">
        <v>43200000</v>
      </c>
    </row>
    <row r="131">
      <c r="A131" s="3" t="inlineStr">
        <is>
          <t>Class C Common Stock [Member] | Jewel's Real Estate 1086 Master LLLP [Member]</t>
        </is>
      </c>
    </row>
    <row r="132">
      <c r="A132" s="3" t="inlineStr">
        <is>
          <t>Shares issued</t>
        </is>
      </c>
      <c r="C132" s="5" t="n">
        <v>33876720</v>
      </c>
    </row>
    <row r="133">
      <c r="A133" s="3" t="inlineStr">
        <is>
          <t>Stock split</t>
        </is>
      </c>
      <c r="C133" s="3" t="inlineStr">
        <is>
          <t>4:1 stock split</t>
        </is>
      </c>
    </row>
    <row r="134">
      <c r="A134" s="3" t="inlineStr">
        <is>
          <t>Class C Common Stock [Member] | Jewel's Real Estate 1086 Master LLLP [Member] | Transaction One [Member]</t>
        </is>
      </c>
    </row>
    <row r="135">
      <c r="A135" s="3" t="inlineStr">
        <is>
          <t>Shares issued</t>
        </is>
      </c>
      <c r="C135" s="5" t="n">
        <v>45168960</v>
      </c>
    </row>
    <row r="136">
      <c r="A136" s="3" t="inlineStr">
        <is>
          <t>Class C Common Stock [Member] | Susquehanna [Member]</t>
        </is>
      </c>
    </row>
    <row r="137">
      <c r="A137" s="3" t="inlineStr">
        <is>
          <t>Shares issued</t>
        </is>
      </c>
      <c r="S137" s="5" t="n">
        <v>23000000</v>
      </c>
      <c r="U137" s="5" t="n">
        <v>3230520</v>
      </c>
    </row>
    <row r="138">
      <c r="A138" s="3" t="inlineStr">
        <is>
          <t>Percentage of purchase</t>
        </is>
      </c>
      <c r="S138" s="3" t="inlineStr">
        <is>
          <t>23.00%</t>
        </is>
      </c>
      <c r="U138" s="3" t="inlineStr">
        <is>
          <t>2.00%</t>
        </is>
      </c>
    </row>
    <row r="139">
      <c r="A139" s="3" t="inlineStr">
        <is>
          <t>Class C Common Stock [Member] | Chief Executive Officer [Member]</t>
        </is>
      </c>
    </row>
    <row r="140">
      <c r="A140" s="3" t="inlineStr">
        <is>
          <t>Shares issued</t>
        </is>
      </c>
      <c r="V140" s="5" t="n">
        <v>3230520</v>
      </c>
    </row>
    <row r="141">
      <c r="A141" s="3" t="inlineStr">
        <is>
          <t>Class A and Class B shares of common stock after amendment [Member] | Mr. Shah Mathias [Member]</t>
        </is>
      </c>
    </row>
    <row r="142">
      <c r="A142" s="3" t="inlineStr">
        <is>
          <t>Percentage of stock options issued under employment agreement</t>
        </is>
      </c>
      <c r="N142" s="3" t="inlineStr">
        <is>
          <t>1.20%</t>
        </is>
      </c>
    </row>
    <row r="143">
      <c r="A143" s="3" t="inlineStr">
        <is>
          <t>Percentage of common stock issued under employment agreement</t>
        </is>
      </c>
      <c r="N143" s="3" t="inlineStr">
        <is>
          <t>1.20%</t>
        </is>
      </c>
    </row>
    <row r="144">
      <c r="A144" s="3" t="inlineStr">
        <is>
          <t>Class C and Class D shares of common stock after amendment [Member] | Mr. Shah Mathias [Member]</t>
        </is>
      </c>
    </row>
    <row r="145">
      <c r="A145" s="3" t="inlineStr">
        <is>
          <t>Percentage of common stock issued under employment agreement</t>
        </is>
      </c>
      <c r="N145" s="3"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 $ in Millions</t>
        </is>
      </c>
      <c r="B1" s="2" t="inlineStr">
        <is>
          <t>12 Months Ended</t>
        </is>
      </c>
    </row>
    <row r="2">
      <c r="B2" s="2" t="inlineStr">
        <is>
          <t>Jul. 31, 2021</t>
        </is>
      </c>
      <c r="C2" s="2" t="inlineStr">
        <is>
          <t>Jul. 31, 2020</t>
        </is>
      </c>
    </row>
    <row r="3">
      <c r="A3" s="6" t="inlineStr">
        <is>
          <t>Operating Loss Carryforwards [Line Items]</t>
        </is>
      </c>
    </row>
    <row r="4">
      <c r="A4" s="3" t="inlineStr">
        <is>
          <t>Federal and state net operating losses</t>
        </is>
      </c>
      <c r="B4" s="11" t="n">
        <v>8.800000000000001</v>
      </c>
      <c r="C4" s="11" t="n">
        <v>7.6</v>
      </c>
    </row>
    <row r="5">
      <c r="A5" s="3" t="inlineStr">
        <is>
          <t>Tax rate</t>
        </is>
      </c>
      <c r="B5" s="3" t="inlineStr">
        <is>
          <t>21.00%</t>
        </is>
      </c>
      <c r="C5" s="3" t="inlineStr">
        <is>
          <t>21.00%</t>
        </is>
      </c>
    </row>
    <row r="6">
      <c r="A6" s="3" t="inlineStr">
        <is>
          <t>Minimum [Member]</t>
        </is>
      </c>
    </row>
    <row r="7">
      <c r="A7" s="6" t="inlineStr">
        <is>
          <t>Operating Loss Carryforwards [Line Items]</t>
        </is>
      </c>
    </row>
    <row r="8">
      <c r="A8" s="3" t="inlineStr">
        <is>
          <t>Tax rate</t>
        </is>
      </c>
      <c r="B8" s="3" t="inlineStr">
        <is>
          <t>21.00%</t>
        </is>
      </c>
    </row>
    <row r="9">
      <c r="A9" s="3" t="inlineStr">
        <is>
          <t>Maximum [Member]</t>
        </is>
      </c>
    </row>
    <row r="10">
      <c r="A10" s="6" t="inlineStr">
        <is>
          <t>Operating Loss Carryforwards [Line Items]</t>
        </is>
      </c>
    </row>
    <row r="11">
      <c r="A11" s="3" t="inlineStr">
        <is>
          <t>Tax rate</t>
        </is>
      </c>
      <c r="B11" s="3" t="inlineStr">
        <is>
          <t>3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1</t>
        </is>
      </c>
      <c r="C2" s="2" t="inlineStr">
        <is>
          <t>Jul. 31, 2020</t>
        </is>
      </c>
    </row>
    <row r="3">
      <c r="A3" s="6" t="inlineStr">
        <is>
          <t>Operating Expenses</t>
        </is>
      </c>
    </row>
    <row r="4">
      <c r="A4" s="3" t="inlineStr">
        <is>
          <t>General &amp; administrative</t>
        </is>
      </c>
      <c r="B4" s="4" t="n">
        <v>6144812</v>
      </c>
      <c r="C4" s="4" t="n">
        <v>10116682</v>
      </c>
    </row>
    <row r="5">
      <c r="A5" s="3" t="inlineStr">
        <is>
          <t>Total Operating Expenses</t>
        </is>
      </c>
      <c r="B5" s="5" t="n">
        <v>6144812</v>
      </c>
      <c r="C5" s="5" t="n">
        <v>10116682</v>
      </c>
    </row>
    <row r="6">
      <c r="A6" s="3" t="inlineStr">
        <is>
          <t>Loss From Operations</t>
        </is>
      </c>
      <c r="B6" s="5" t="n">
        <v>-6144812</v>
      </c>
      <c r="C6" s="5" t="n">
        <v>-10116682</v>
      </c>
    </row>
    <row r="7">
      <c r="A7" s="6" t="inlineStr">
        <is>
          <t>Other Expense</t>
        </is>
      </c>
    </row>
    <row r="8">
      <c r="A8" s="3" t="inlineStr">
        <is>
          <t>Interest expenses</t>
        </is>
      </c>
      <c r="B8" s="5" t="n">
        <v>-1868</v>
      </c>
      <c r="C8" s="5" t="n">
        <v>-39098</v>
      </c>
    </row>
    <row r="9">
      <c r="A9" s="3" t="inlineStr">
        <is>
          <t>Other income / loss</t>
        </is>
      </c>
      <c r="B9" s="5" t="n">
        <v>-2450</v>
      </c>
      <c r="C9" s="5" t="n">
        <v>-1739</v>
      </c>
    </row>
    <row r="10">
      <c r="A10" s="3" t="inlineStr">
        <is>
          <t>Gain on settlement of debt</t>
        </is>
      </c>
      <c r="B10" s="3" t="inlineStr">
        <is>
          <t xml:space="preserve"> </t>
        </is>
      </c>
      <c r="C10" s="5" t="n">
        <v>1354610</v>
      </c>
    </row>
    <row r="11">
      <c r="A11" s="3" t="inlineStr">
        <is>
          <t>Total Other (Expense) Gain</t>
        </is>
      </c>
      <c r="B11" s="5" t="n">
        <v>-4318</v>
      </c>
      <c r="C11" s="5" t="n">
        <v>1313773</v>
      </c>
    </row>
    <row r="12">
      <c r="A12" s="3" t="inlineStr">
        <is>
          <t>Net Loss</t>
        </is>
      </c>
      <c r="B12" s="4" t="n">
        <v>-6149130</v>
      </c>
      <c r="C12" s="4" t="n">
        <v>-8802909</v>
      </c>
    </row>
    <row r="13">
      <c r="A13" s="3" t="inlineStr">
        <is>
          <t>Net Loss Per Share - Basic &amp; Diluted</t>
        </is>
      </c>
      <c r="B13" s="4" t="n">
        <v>0</v>
      </c>
      <c r="C13" s="4" t="n">
        <v>0</v>
      </c>
    </row>
    <row r="14">
      <c r="A14" s="3" t="inlineStr">
        <is>
          <t>Weighted Average Common Shares Outstanding - Basic &amp; Diluted</t>
        </is>
      </c>
      <c r="B14" s="5" t="n">
        <v>4536174682</v>
      </c>
      <c r="C14" s="5" t="n">
        <v>1906024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ifference between Income Taxes Computed at Statutory Rate and Provision for Income Taxes) (Details) - USD ($)</t>
        </is>
      </c>
      <c r="B1" s="2" t="inlineStr">
        <is>
          <t>12 Months Ended</t>
        </is>
      </c>
    </row>
    <row r="2">
      <c r="B2" s="2" t="inlineStr">
        <is>
          <t>Jul. 31, 2021</t>
        </is>
      </c>
      <c r="C2" s="2" t="inlineStr">
        <is>
          <t>Jul. 31, 2020</t>
        </is>
      </c>
    </row>
    <row r="3">
      <c r="A3" s="6" t="inlineStr">
        <is>
          <t>Current</t>
        </is>
      </c>
    </row>
    <row r="4">
      <c r="A4" s="3" t="inlineStr">
        <is>
          <t>Federal</t>
        </is>
      </c>
      <c r="B4" s="3" t="inlineStr">
        <is>
          <t xml:space="preserve"> </t>
        </is>
      </c>
      <c r="C4" s="3" t="inlineStr">
        <is>
          <t xml:space="preserve"> </t>
        </is>
      </c>
    </row>
    <row r="5">
      <c r="A5" s="3" t="inlineStr">
        <is>
          <t>State</t>
        </is>
      </c>
      <c r="B5" s="3" t="inlineStr">
        <is>
          <t xml:space="preserve"> </t>
        </is>
      </c>
      <c r="C5" s="3" t="inlineStr">
        <is>
          <t xml:space="preserve"> </t>
        </is>
      </c>
    </row>
    <row r="6">
      <c r="A6" s="6" t="inlineStr">
        <is>
          <t>Deferred</t>
        </is>
      </c>
    </row>
    <row r="7">
      <c r="A7" s="3" t="inlineStr">
        <is>
          <t>Federal</t>
        </is>
      </c>
      <c r="B7" s="3" t="inlineStr">
        <is>
          <t xml:space="preserve"> </t>
        </is>
      </c>
      <c r="C7" s="3" t="inlineStr">
        <is>
          <t xml:space="preserve"> </t>
        </is>
      </c>
    </row>
    <row r="8">
      <c r="A8" s="3" t="inlineStr">
        <is>
          <t>State</t>
        </is>
      </c>
      <c r="B8" s="3" t="inlineStr">
        <is>
          <t xml:space="preserve"> </t>
        </is>
      </c>
      <c r="C8" s="3" t="inlineStr">
        <is>
          <t xml:space="preserve"> </t>
        </is>
      </c>
    </row>
    <row r="9">
      <c r="A9" s="3" t="inlineStr">
        <is>
          <t>Valuation Allowance</t>
        </is>
      </c>
      <c r="B9" s="3" t="inlineStr">
        <is>
          <t xml:space="preserve"> </t>
        </is>
      </c>
      <c r="C9" s="3" t="inlineStr">
        <is>
          <t xml:space="preserve"> </t>
        </is>
      </c>
    </row>
    <row r="10">
      <c r="A10" s="3" t="inlineStr">
        <is>
          <t>Income Tax Provision</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Provision for Income Taxes) (Details) - USD ($)</t>
        </is>
      </c>
      <c r="B1" s="2" t="inlineStr">
        <is>
          <t>12 Months Ended</t>
        </is>
      </c>
    </row>
    <row r="2">
      <c r="B2" s="2" t="inlineStr">
        <is>
          <t>Jul. 31, 2021</t>
        </is>
      </c>
      <c r="C2" s="2" t="inlineStr">
        <is>
          <t>Jul. 31, 2020</t>
        </is>
      </c>
    </row>
    <row r="3">
      <c r="A3" s="6" t="inlineStr">
        <is>
          <t>Income Tax Disclosure [Abstract]</t>
        </is>
      </c>
    </row>
    <row r="4">
      <c r="A4" s="3" t="inlineStr">
        <is>
          <t>"Expected" income tax benefits</t>
        </is>
      </c>
      <c r="B4" s="3" t="inlineStr">
        <is>
          <t xml:space="preserve"> </t>
        </is>
      </c>
      <c r="C4" s="3" t="inlineStr">
        <is>
          <t xml:space="preserve"> </t>
        </is>
      </c>
    </row>
    <row r="5">
      <c r="A5" s="3" t="inlineStr">
        <is>
          <t>State tax expense, net of Federal benefits</t>
        </is>
      </c>
      <c r="B5" s="3" t="inlineStr">
        <is>
          <t xml:space="preserve"> </t>
        </is>
      </c>
      <c r="C5" s="3" t="inlineStr">
        <is>
          <t xml:space="preserve"> </t>
        </is>
      </c>
    </row>
    <row r="6">
      <c r="A6" s="3" t="inlineStr">
        <is>
          <t>Other</t>
        </is>
      </c>
      <c r="B6" s="3" t="inlineStr">
        <is>
          <t xml:space="preserve"> </t>
        </is>
      </c>
      <c r="C6" s="3" t="inlineStr">
        <is>
          <t xml:space="preserve"> </t>
        </is>
      </c>
    </row>
    <row r="7">
      <c r="A7" s="3" t="inlineStr">
        <is>
          <t>Income Tax Provision</t>
        </is>
      </c>
      <c r="B7" s="3" t="inlineStr">
        <is>
          <t xml:space="preserve"> </t>
        </is>
      </c>
      <c r="C7"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Income Tax Assets and Liabilities) (Details) - USD ($)</t>
        </is>
      </c>
      <c r="B1" s="2" t="inlineStr">
        <is>
          <t>Jul. 31, 2021</t>
        </is>
      </c>
      <c r="C1" s="2" t="inlineStr">
        <is>
          <t>Jul. 31, 2020</t>
        </is>
      </c>
    </row>
    <row r="2">
      <c r="A2" s="6" t="inlineStr">
        <is>
          <t>Deferred Tax Assets Tax Effected</t>
        </is>
      </c>
    </row>
    <row r="3">
      <c r="A3" s="3" t="inlineStr">
        <is>
          <t>Equipment</t>
        </is>
      </c>
      <c r="B3" s="3" t="inlineStr">
        <is>
          <t xml:space="preserve"> </t>
        </is>
      </c>
      <c r="C3" s="3" t="inlineStr">
        <is>
          <t xml:space="preserve"> </t>
        </is>
      </c>
    </row>
    <row r="4">
      <c r="A4" s="3" t="inlineStr">
        <is>
          <t>Net Operating Loss Carry Forwards (estimated)</t>
        </is>
      </c>
      <c r="B4" s="5" t="n">
        <v>1857071</v>
      </c>
      <c r="C4" s="5" t="n">
        <v>1596000</v>
      </c>
    </row>
    <row r="5">
      <c r="A5" s="3" t="inlineStr">
        <is>
          <t>Total Deferred Tax Assets</t>
        </is>
      </c>
      <c r="B5" s="5" t="n">
        <v>1857071</v>
      </c>
      <c r="C5" s="5" t="n">
        <v>1596000</v>
      </c>
    </row>
    <row r="6">
      <c r="A6" s="3" t="inlineStr">
        <is>
          <t>Valuation allowance</t>
        </is>
      </c>
      <c r="B6" s="5" t="n">
        <v>-1857071</v>
      </c>
      <c r="C6" s="5" t="n">
        <v>-1596000</v>
      </c>
    </row>
    <row r="7">
      <c r="A7" s="3" t="inlineStr">
        <is>
          <t>Deferred Tax Assets Tax Effected</t>
        </is>
      </c>
      <c r="B7" s="3" t="inlineStr">
        <is>
          <t xml:space="preserve"> </t>
        </is>
      </c>
      <c r="C7"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9" customWidth="1" min="1" max="1"/>
    <col width="25" customWidth="1" min="2" max="2"/>
    <col width="30" customWidth="1" min="3" max="3"/>
    <col width="30" customWidth="1" min="4" max="4"/>
    <col width="30" customWidth="1" min="5" max="5"/>
    <col width="30" customWidth="1" min="6" max="6"/>
    <col width="36" customWidth="1" min="7" max="7"/>
    <col width="39" customWidth="1" min="8" max="8"/>
    <col width="29" customWidth="1" min="9" max="9"/>
    <col width="13" customWidth="1" min="10" max="10"/>
  </cols>
  <sheetData>
    <row r="1">
      <c r="A1" s="1" t="inlineStr">
        <is>
          <t>CONSOLIDATED STATEMENT OF CHANGES IN STOCKHOLDERS' DEFICIT - USD ($)</t>
        </is>
      </c>
      <c r="B1" s="2" t="inlineStr">
        <is>
          <t>Preferred Stock [Member]</t>
        </is>
      </c>
      <c r="C1" s="2" t="inlineStr">
        <is>
          <t>Common Stock Class A [Member]</t>
        </is>
      </c>
      <c r="D1" s="2" t="inlineStr">
        <is>
          <t>Common Stock Class B [Member]</t>
        </is>
      </c>
      <c r="E1" s="2" t="inlineStr">
        <is>
          <t>Common Stock Class C [Member]</t>
        </is>
      </c>
      <c r="F1" s="2" t="inlineStr">
        <is>
          <t>Common Stock Class D [Member]</t>
        </is>
      </c>
      <c r="G1" s="2" t="inlineStr">
        <is>
          <t>Additional Paid in Capital [Member]</t>
        </is>
      </c>
      <c r="H1" s="2" t="inlineStr">
        <is>
          <t>Stock Subscription Receivable [Member]</t>
        </is>
      </c>
      <c r="I1" s="2" t="inlineStr">
        <is>
          <t>Accumulated Deficit [Member]</t>
        </is>
      </c>
      <c r="J1" s="2" t="inlineStr">
        <is>
          <t>Total</t>
        </is>
      </c>
    </row>
    <row r="2">
      <c r="A2" s="3" t="inlineStr">
        <is>
          <t>Balance at Jul. 31, 2019</t>
        </is>
      </c>
      <c r="B2" s="4" t="n">
        <v>2</v>
      </c>
      <c r="C2" s="4" t="n">
        <v>2</v>
      </c>
      <c r="D2" s="4" t="n">
        <v>1063</v>
      </c>
      <c r="E2" s="4" t="n">
        <v>48</v>
      </c>
      <c r="F2" s="4" t="n">
        <v>48</v>
      </c>
      <c r="G2" s="4" t="n">
        <v>1589157814</v>
      </c>
      <c r="H2" s="4" t="n">
        <v>-1583597000</v>
      </c>
      <c r="I2" s="4" t="n">
        <v>-50225784</v>
      </c>
      <c r="J2" s="4" t="n">
        <v>-44663807</v>
      </c>
    </row>
    <row r="3">
      <c r="A3" s="3" t="inlineStr">
        <is>
          <t>Balance, shares at Jul. 31, 2019</t>
        </is>
      </c>
      <c r="B3" s="5" t="n">
        <v>1800000</v>
      </c>
      <c r="C3" s="5" t="n">
        <v>1600000</v>
      </c>
      <c r="D3" s="5" t="n">
        <v>1062522134</v>
      </c>
      <c r="E3" s="5" t="n">
        <v>48000000</v>
      </c>
      <c r="F3" s="5" t="n">
        <v>48000000</v>
      </c>
    </row>
    <row r="4">
      <c r="A4" s="3" t="inlineStr">
        <is>
          <t>Stock-based compensation</t>
        </is>
      </c>
      <c r="G4" s="5" t="n">
        <v>372</v>
      </c>
      <c r="J4" s="5" t="n">
        <v>120372</v>
      </c>
    </row>
    <row r="5">
      <c r="A5" s="3" t="inlineStr">
        <is>
          <t>Shares issued to officers for cash</t>
        </is>
      </c>
      <c r="D5" s="4" t="n">
        <v>485</v>
      </c>
      <c r="F5" s="4" t="n">
        <v>48</v>
      </c>
      <c r="G5" s="5" t="n">
        <v>132748</v>
      </c>
      <c r="J5" s="5" t="n">
        <v>133281</v>
      </c>
    </row>
    <row r="6">
      <c r="A6" s="3" t="inlineStr">
        <is>
          <t>Shares issued to officers for cash, shares</t>
        </is>
      </c>
      <c r="C6" s="5" t="n">
        <v>84000</v>
      </c>
      <c r="D6" s="5" t="n">
        <v>484800000</v>
      </c>
      <c r="F6" s="5" t="n">
        <v>48000000</v>
      </c>
    </row>
    <row r="7">
      <c r="A7" s="3" t="inlineStr">
        <is>
          <t>Shares issued for cash</t>
        </is>
      </c>
      <c r="D7" s="4" t="n">
        <v>3</v>
      </c>
      <c r="G7" s="5" t="n">
        <v>7199999997</v>
      </c>
      <c r="H7" s="5" t="n">
        <v>-7200000000</v>
      </c>
    </row>
    <row r="8">
      <c r="A8" s="3" t="inlineStr">
        <is>
          <t>Shares issued for cash, shares</t>
        </is>
      </c>
      <c r="D8" s="5" t="n">
        <v>2400000</v>
      </c>
    </row>
    <row r="9">
      <c r="A9" s="3" t="inlineStr">
        <is>
          <t>Shares issued for option exercise</t>
        </is>
      </c>
      <c r="D9" s="4" t="n">
        <v>303</v>
      </c>
      <c r="G9" s="5" t="n">
        <v>228673999697</v>
      </c>
      <c r="H9" s="5" t="n">
        <v>-228674000000</v>
      </c>
    </row>
    <row r="10">
      <c r="A10" s="3" t="inlineStr">
        <is>
          <t>Shares issued for option exercise, shares</t>
        </is>
      </c>
      <c r="D10" s="5" t="n">
        <v>303600000</v>
      </c>
    </row>
    <row r="11">
      <c r="A11" s="3" t="inlineStr">
        <is>
          <t>Shares issued for investment in related entities</t>
        </is>
      </c>
      <c r="E11" s="4" t="n">
        <v>3</v>
      </c>
      <c r="G11" s="5" t="n">
        <v>867</v>
      </c>
      <c r="J11" s="5" t="n">
        <v>870</v>
      </c>
    </row>
    <row r="12">
      <c r="A12" s="3" t="inlineStr">
        <is>
          <t>Shares issued for investment in related entities, shares</t>
        </is>
      </c>
      <c r="D12" s="5" t="n">
        <v>250000</v>
      </c>
      <c r="E12" s="5" t="n">
        <v>3230520</v>
      </c>
    </row>
    <row r="13">
      <c r="A13" s="3" t="inlineStr">
        <is>
          <t>Shares issued for amended opportunity licensing agreement</t>
        </is>
      </c>
      <c r="D13" s="4" t="n">
        <v>3</v>
      </c>
      <c r="G13" s="5" t="n">
        <v>866</v>
      </c>
      <c r="J13" s="5" t="n">
        <v>869</v>
      </c>
    </row>
    <row r="14">
      <c r="A14" s="3" t="inlineStr">
        <is>
          <t>Shares issued for amended opportunity licensing agreement, shares</t>
        </is>
      </c>
      <c r="D14" s="5" t="n">
        <v>3475248</v>
      </c>
    </row>
    <row r="15">
      <c r="A15" s="3" t="inlineStr">
        <is>
          <t>Stock-options issued for debt settlement</t>
        </is>
      </c>
      <c r="G15" s="5" t="n">
        <v>13300</v>
      </c>
      <c r="J15" s="5" t="n">
        <v>13300</v>
      </c>
    </row>
    <row r="16">
      <c r="A16" s="3" t="inlineStr">
        <is>
          <t>Shares issued pursuant to stock split</t>
        </is>
      </c>
      <c r="E16" s="4" t="n">
        <v>34</v>
      </c>
      <c r="G16" s="5" t="n">
        <v>-34</v>
      </c>
    </row>
    <row r="17">
      <c r="A17" s="3" t="inlineStr">
        <is>
          <t>Shares issued pursuant to stock split, shares</t>
        </is>
      </c>
      <c r="E17" s="5" t="n">
        <v>33876720</v>
      </c>
    </row>
    <row r="18">
      <c r="A18" s="3" t="inlineStr">
        <is>
          <t>Stock dividend</t>
        </is>
      </c>
      <c r="D18" s="4" t="n">
        <v>1071</v>
      </c>
      <c r="E18" s="4" t="n">
        <v>60</v>
      </c>
      <c r="G18" s="5" t="n">
        <v>281524</v>
      </c>
      <c r="I18" s="5" t="n">
        <v>-282655</v>
      </c>
    </row>
    <row r="19">
      <c r="A19" s="3" t="inlineStr">
        <is>
          <t>Stock dividend, shares</t>
        </is>
      </c>
      <c r="D19" s="5" t="n">
        <v>1070679277</v>
      </c>
      <c r="E19" s="5" t="n">
        <v>59938440</v>
      </c>
    </row>
    <row r="20">
      <c r="A20" s="3" t="inlineStr">
        <is>
          <t>Shares re-issued for deposit</t>
        </is>
      </c>
      <c r="D20" s="4" t="n">
        <v>11</v>
      </c>
      <c r="G20" s="5" t="n">
        <v>-11</v>
      </c>
    </row>
    <row r="21">
      <c r="A21" s="3" t="inlineStr">
        <is>
          <t>Shares re-issued for deposit, shares</t>
        </is>
      </c>
      <c r="D21" s="5" t="n">
        <v>11292240</v>
      </c>
    </row>
    <row r="22">
      <c r="A22" s="3" t="inlineStr">
        <is>
          <t>Net loss</t>
        </is>
      </c>
      <c r="I22" s="5" t="n">
        <v>-8802909</v>
      </c>
      <c r="J22" s="5" t="n">
        <v>-8802909</v>
      </c>
    </row>
    <row r="23">
      <c r="A23" s="3" t="inlineStr">
        <is>
          <t>Balance at Jul. 31, 2020</t>
        </is>
      </c>
      <c r="B23" s="4" t="n">
        <v>2</v>
      </c>
      <c r="C23" s="4" t="n">
        <v>2</v>
      </c>
      <c r="D23" s="4" t="n">
        <v>2939</v>
      </c>
      <c r="E23" s="4" t="n">
        <v>145</v>
      </c>
      <c r="F23" s="4" t="n">
        <v>96</v>
      </c>
      <c r="G23" s="5" t="n">
        <v>237463587140</v>
      </c>
      <c r="H23" s="5" t="n">
        <v>-237457597000</v>
      </c>
      <c r="I23" s="5" t="n">
        <v>-59311348</v>
      </c>
      <c r="J23" s="5" t="n">
        <v>-53318024</v>
      </c>
    </row>
    <row r="24">
      <c r="A24" s="3" t="inlineStr">
        <is>
          <t>Balance, shares at Jul. 31, 2020</t>
        </is>
      </c>
      <c r="B24" s="5" t="n">
        <v>1800000</v>
      </c>
      <c r="C24" s="5" t="n">
        <v>1684000</v>
      </c>
      <c r="D24" s="5" t="n">
        <v>2939018899</v>
      </c>
      <c r="E24" s="5" t="n">
        <v>145045680</v>
      </c>
      <c r="F24" s="5" t="n">
        <v>96000000</v>
      </c>
    </row>
    <row r="25">
      <c r="A25" s="3" t="inlineStr">
        <is>
          <t>Opening Equity AJE</t>
        </is>
      </c>
      <c r="G25" s="5" t="n">
        <v>905</v>
      </c>
      <c r="J25" s="5" t="n">
        <v>905</v>
      </c>
    </row>
    <row r="26">
      <c r="A26" s="3" t="inlineStr">
        <is>
          <t>Stock-based compensation</t>
        </is>
      </c>
      <c r="G26" s="5" t="n">
        <v>106</v>
      </c>
      <c r="J26" s="5" t="n">
        <v>31767</v>
      </c>
    </row>
    <row r="27">
      <c r="A27" s="3" t="inlineStr">
        <is>
          <t>Issuance of Class B shares at par</t>
        </is>
      </c>
      <c r="D27" s="4" t="n">
        <v>1348</v>
      </c>
      <c r="G27" s="5" t="n">
        <v>-1348</v>
      </c>
    </row>
    <row r="28">
      <c r="A28" s="3" t="inlineStr">
        <is>
          <t>Issuance of Class B shares at par, shares</t>
        </is>
      </c>
      <c r="D28" s="5" t="n">
        <v>1348218945</v>
      </c>
    </row>
    <row r="29">
      <c r="A29" s="3" t="inlineStr">
        <is>
          <t>Issuance of Class C shares at par</t>
        </is>
      </c>
      <c r="E29" s="4" t="n">
        <v>23</v>
      </c>
      <c r="G29" s="5" t="n">
        <v>-23</v>
      </c>
    </row>
    <row r="30">
      <c r="A30" s="3" t="inlineStr">
        <is>
          <t>Issuance of Class C shares at par, shares</t>
        </is>
      </c>
      <c r="E30" s="5" t="n">
        <v>23000000</v>
      </c>
    </row>
    <row r="31">
      <c r="A31" s="3" t="inlineStr">
        <is>
          <t>Issuance of Class C shares at par</t>
        </is>
      </c>
      <c r="E31" s="4" t="n">
        <v>23</v>
      </c>
      <c r="G31" s="5" t="n">
        <v>-23</v>
      </c>
    </row>
    <row r="32">
      <c r="A32" s="3" t="inlineStr">
        <is>
          <t>Issuance of Class C shares at par, shares</t>
        </is>
      </c>
      <c r="E32" s="5" t="n">
        <v>23000000</v>
      </c>
    </row>
    <row r="33">
      <c r="A33" s="3" t="inlineStr">
        <is>
          <t>Issuance of Class D shares at par</t>
        </is>
      </c>
      <c r="F33" s="4" t="n">
        <v>18</v>
      </c>
      <c r="G33" s="5" t="n">
        <v>-18</v>
      </c>
    </row>
    <row r="34">
      <c r="A34" s="3" t="inlineStr">
        <is>
          <t>Issuance of Class D shares at par, shares</t>
        </is>
      </c>
      <c r="F34" s="5" t="n">
        <v>18000000</v>
      </c>
    </row>
    <row r="35">
      <c r="A35" s="3" t="inlineStr">
        <is>
          <t>Shares issued to officers for cash</t>
        </is>
      </c>
      <c r="D35" s="4" t="n">
        <v>2</v>
      </c>
      <c r="G35" s="5" t="n">
        <v>9839999998</v>
      </c>
      <c r="H35" s="5" t="n">
        <v>-9840000000</v>
      </c>
    </row>
    <row r="36">
      <c r="A36" s="3" t="inlineStr">
        <is>
          <t>Shares issued to officers for cash, shares</t>
        </is>
      </c>
      <c r="D36" s="5" t="n">
        <v>2400000</v>
      </c>
    </row>
    <row r="37">
      <c r="A37" s="3" t="inlineStr">
        <is>
          <t>Conversion of shares for debt</t>
        </is>
      </c>
      <c r="G37" s="5" t="n">
        <v>339515</v>
      </c>
      <c r="J37" s="5" t="n">
        <v>339515</v>
      </c>
    </row>
    <row r="38">
      <c r="A38" s="3" t="inlineStr">
        <is>
          <t>Conversion of shares for debt, shares</t>
        </is>
      </c>
      <c r="E38" s="5" t="n">
        <v>5640</v>
      </c>
    </row>
    <row r="39">
      <c r="A39" s="3" t="inlineStr">
        <is>
          <t>Stock Options Issued</t>
        </is>
      </c>
      <c r="G39" s="5" t="n">
        <v>31657</v>
      </c>
      <c r="J39" s="5" t="n">
        <v>31657</v>
      </c>
    </row>
    <row r="40">
      <c r="A40" s="3" t="inlineStr">
        <is>
          <t>Net loss</t>
        </is>
      </c>
      <c r="I40" s="5" t="n">
        <v>-6149130</v>
      </c>
      <c r="J40" s="5" t="n">
        <v>-6149130</v>
      </c>
    </row>
    <row r="41">
      <c r="A41" s="3" t="inlineStr">
        <is>
          <t>Balance at Jul. 31, 2021</t>
        </is>
      </c>
      <c r="B41" s="4" t="n">
        <v>2</v>
      </c>
      <c r="C41" s="4" t="n">
        <v>2</v>
      </c>
      <c r="D41" s="4" t="n">
        <v>4289</v>
      </c>
      <c r="E41" s="4" t="n">
        <v>191</v>
      </c>
      <c r="F41" s="4" t="n">
        <v>114</v>
      </c>
      <c r="G41" s="4" t="n">
        <v>24303957909</v>
      </c>
      <c r="H41" s="4" t="n">
        <v>-247297597000</v>
      </c>
      <c r="I41" s="4" t="n">
        <v>-65460478</v>
      </c>
      <c r="J41" s="4" t="n">
        <v>-59094972</v>
      </c>
    </row>
    <row r="42">
      <c r="A42" s="3" t="inlineStr">
        <is>
          <t>Balance, shares at Jul. 31, 2021</t>
        </is>
      </c>
      <c r="B42" s="5" t="n">
        <v>1800000</v>
      </c>
      <c r="C42" s="5" t="n">
        <v>1684000</v>
      </c>
      <c r="D42" s="5" t="n">
        <v>4289637844</v>
      </c>
      <c r="E42" s="5" t="n">
        <v>191051320</v>
      </c>
      <c r="F42" s="5" t="n">
        <v>11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1</t>
        </is>
      </c>
      <c r="C2" s="2" t="inlineStr">
        <is>
          <t>Jul. 31, 2020</t>
        </is>
      </c>
    </row>
    <row r="3">
      <c r="A3" s="6" t="inlineStr">
        <is>
          <t>CASH FLOWS FROM OPERATING ACTIVITIES</t>
        </is>
      </c>
    </row>
    <row r="4">
      <c r="A4" s="3" t="inlineStr">
        <is>
          <t>Net loss</t>
        </is>
      </c>
      <c r="B4" s="4" t="n">
        <v>-6149130</v>
      </c>
      <c r="C4" s="4" t="n">
        <v>-8802909</v>
      </c>
    </row>
    <row r="5">
      <c r="A5" s="6" t="inlineStr">
        <is>
          <t>Adjustments to reconcile net loss to net cash used in operating activities:</t>
        </is>
      </c>
    </row>
    <row r="6">
      <c r="A6" s="3" t="inlineStr">
        <is>
          <t>Depreciation expense</t>
        </is>
      </c>
      <c r="B6" s="5" t="n">
        <v>311</v>
      </c>
      <c r="C6" s="5" t="n">
        <v>413</v>
      </c>
    </row>
    <row r="7">
      <c r="A7" s="3" t="inlineStr">
        <is>
          <t>Stock-based compensation</t>
        </is>
      </c>
      <c r="B7" s="5" t="n">
        <v>31767</v>
      </c>
      <c r="C7" s="5" t="n">
        <v>120372</v>
      </c>
    </row>
    <row r="8">
      <c r="A8" s="3" t="inlineStr">
        <is>
          <t>Impairment of investment in related companies</t>
        </is>
      </c>
      <c r="B8" s="3" t="inlineStr">
        <is>
          <t xml:space="preserve"> </t>
        </is>
      </c>
      <c r="C8" s="5" t="n">
        <v>1739</v>
      </c>
    </row>
    <row r="9">
      <c r="A9" s="3" t="inlineStr">
        <is>
          <t>Gain on settlement of debt</t>
        </is>
      </c>
      <c r="B9" s="3" t="inlineStr">
        <is>
          <t xml:space="preserve"> </t>
        </is>
      </c>
      <c r="C9" s="5" t="n">
        <v>-1354610</v>
      </c>
    </row>
    <row r="10">
      <c r="A10" s="6" t="inlineStr">
        <is>
          <t>Change in operating assets and liabilities:</t>
        </is>
      </c>
    </row>
    <row r="11">
      <c r="A11" s="3" t="inlineStr">
        <is>
          <t>Prepaid expense and deposits</t>
        </is>
      </c>
      <c r="B11" s="5" t="n">
        <v>34940</v>
      </c>
      <c r="C11" s="5" t="n">
        <v>-28583</v>
      </c>
    </row>
    <row r="12">
      <c r="A12" s="3" t="inlineStr">
        <is>
          <t>Funding receivable</t>
        </is>
      </c>
      <c r="B12" s="5" t="n">
        <v>-10</v>
      </c>
      <c r="C12" s="3" t="inlineStr">
        <is>
          <t xml:space="preserve"> </t>
        </is>
      </c>
    </row>
    <row r="13">
      <c r="A13" s="3" t="inlineStr">
        <is>
          <t>Master consulting fee asset</t>
        </is>
      </c>
      <c r="B13" s="5" t="n">
        <v>0</v>
      </c>
      <c r="C13" s="3" t="inlineStr">
        <is>
          <t xml:space="preserve"> </t>
        </is>
      </c>
    </row>
    <row r="14">
      <c r="A14" s="3" t="inlineStr">
        <is>
          <t>Accounts payable and accrued expenses</t>
        </is>
      </c>
      <c r="B14" s="5" t="n">
        <v>686563</v>
      </c>
      <c r="C14" s="5" t="n">
        <v>322785</v>
      </c>
    </row>
    <row r="15">
      <c r="A15" s="3" t="inlineStr">
        <is>
          <t>Accounts payable and accrued expenses - related parties</t>
        </is>
      </c>
      <c r="B15" s="5" t="n">
        <v>1878</v>
      </c>
      <c r="C15" s="5" t="n">
        <v>46921</v>
      </c>
    </row>
    <row r="16">
      <c r="A16" s="3" t="inlineStr">
        <is>
          <t>Accrued compensation expenses - related parties</t>
        </is>
      </c>
      <c r="B16" s="5" t="n">
        <v>4906280</v>
      </c>
      <c r="C16" s="5" t="n">
        <v>9369584</v>
      </c>
    </row>
    <row r="17">
      <c r="A17" s="3" t="inlineStr">
        <is>
          <t>Bond indenture obligation</t>
        </is>
      </c>
      <c r="B17" s="5" t="n">
        <v>10</v>
      </c>
      <c r="C17" s="3" t="inlineStr">
        <is>
          <t xml:space="preserve"> </t>
        </is>
      </c>
    </row>
    <row r="18">
      <c r="A18" s="3" t="inlineStr">
        <is>
          <t>Deferred revenue</t>
        </is>
      </c>
      <c r="B18" s="5" t="n">
        <v>0</v>
      </c>
      <c r="C18" s="3" t="inlineStr">
        <is>
          <t xml:space="preserve"> </t>
        </is>
      </c>
    </row>
    <row r="19">
      <c r="A19" s="3" t="inlineStr">
        <is>
          <t>Cash flows used in operating activities</t>
        </is>
      </c>
      <c r="B19" s="5" t="n">
        <v>-487392</v>
      </c>
      <c r="C19" s="5" t="n">
        <v>-324288</v>
      </c>
    </row>
    <row r="20">
      <c r="A20" s="6" t="inlineStr">
        <is>
          <t>CASH FLOWS FROM FINANCING ACTIVITIES</t>
        </is>
      </c>
    </row>
    <row r="21">
      <c r="A21" s="3" t="inlineStr">
        <is>
          <t>Proceeds from related party loans</t>
        </is>
      </c>
      <c r="B21" s="5" t="n">
        <v>476795</v>
      </c>
      <c r="C21" s="5" t="n">
        <v>393394</v>
      </c>
    </row>
    <row r="22">
      <c r="A22" s="3" t="inlineStr">
        <is>
          <t>Repayment of related party loans</t>
        </is>
      </c>
      <c r="B22" s="5" t="n">
        <v>-12961</v>
      </c>
      <c r="C22" s="5" t="n">
        <v>-41025</v>
      </c>
    </row>
    <row r="23">
      <c r="A23" s="3" t="inlineStr">
        <is>
          <t>Cash flows provided by financing activities</t>
        </is>
      </c>
      <c r="B23" s="5" t="n">
        <v>463834</v>
      </c>
      <c r="C23" s="5" t="n">
        <v>352369</v>
      </c>
    </row>
    <row r="24">
      <c r="A24" s="3" t="inlineStr">
        <is>
          <t>NET (DECREASE) INCREASE IN CASH</t>
        </is>
      </c>
      <c r="B24" s="5" t="n">
        <v>-23558</v>
      </c>
      <c r="C24" s="5" t="n">
        <v>28081</v>
      </c>
    </row>
    <row r="25">
      <c r="A25" s="3" t="inlineStr">
        <is>
          <t>CASH, BEGINNING OF YEAR</t>
        </is>
      </c>
      <c r="B25" s="5" t="n">
        <v>28396</v>
      </c>
      <c r="C25" s="5" t="n">
        <v>315</v>
      </c>
    </row>
    <row r="26">
      <c r="A26" s="3" t="inlineStr">
        <is>
          <t>CASH, END OF PERIOD</t>
        </is>
      </c>
      <c r="B26" s="5" t="n">
        <v>4838</v>
      </c>
      <c r="C26" s="5" t="n">
        <v>28396</v>
      </c>
    </row>
    <row r="27">
      <c r="A27" s="6" t="inlineStr">
        <is>
          <t>SUPPLEMENTAL CASH FLOW INFORMATION:</t>
        </is>
      </c>
    </row>
    <row r="28">
      <c r="A28" s="3" t="inlineStr">
        <is>
          <t>Interest paid</t>
        </is>
      </c>
      <c r="B28" s="3" t="inlineStr">
        <is>
          <t xml:space="preserve"> </t>
        </is>
      </c>
      <c r="C28" s="3" t="inlineStr">
        <is>
          <t xml:space="preserve"> </t>
        </is>
      </c>
    </row>
    <row r="29">
      <c r="A29" s="3" t="inlineStr">
        <is>
          <t>Income taxes paid</t>
        </is>
      </c>
      <c r="B29" s="3" t="inlineStr">
        <is>
          <t xml:space="preserve"> </t>
        </is>
      </c>
      <c r="C29" s="3" t="inlineStr">
        <is>
          <t xml:space="preserve"> </t>
        </is>
      </c>
    </row>
    <row r="30">
      <c r="A30" s="6" t="inlineStr">
        <is>
          <t>NON CASH TRANSACTION:</t>
        </is>
      </c>
    </row>
    <row r="31">
      <c r="A31" s="3" t="inlineStr">
        <is>
          <t>Settlement of Related Party Debt for Equity</t>
        </is>
      </c>
      <c r="B31" s="4" t="n">
        <v>339515</v>
      </c>
      <c r="C3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ACCOUNTING POLICY</t>
        </is>
      </c>
      <c r="B1" s="2" t="inlineStr">
        <is>
          <t>12 Months Ended</t>
        </is>
      </c>
    </row>
    <row r="2">
      <c r="B2" s="2" t="inlineStr">
        <is>
          <t>Jul. 31, 2021</t>
        </is>
      </c>
    </row>
    <row r="3">
      <c r="A3" s="6" t="inlineStr">
        <is>
          <t>Summary Of Significant Accounting Policy</t>
        </is>
      </c>
    </row>
    <row r="4">
      <c r="A4" s="3" t="inlineStr">
        <is>
          <t>SUMMARY OF SIGNIFICANT ACCOUNTING POLICY</t>
        </is>
      </c>
      <c r="B4" s="3" t="inlineStr">
        <is>
          <t xml:space="preserve">NOTE 1 – SUMMARY OF SIGNIFICANT ACCOUNTING POLICIES Nature of Business Ameri Metro, Inc. (“Ameri Metro”, “AM” or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The extent of the impact of the COVID-19 pandemic on our ability to secure funding and to execute our business plans in the expected time frame, will depend on future developments, including the duration and spread of the pandemic, all of which are uncertain and cannot be predicted. The management team is closely following the progression of COVID-19 and its potential impact on the Company. Since the Company is not currently trading and has not begun full-scale operations, there is minimal impact on the Company’s current financial condition. The Company sees an opportunity for additional U.S. projects given the Administration’s interest in advancing a $2 Trillion infrastructure package. Although the Company expected a significant reduction in GDP globally, the Company anticipated a return to growth beginning later in the fiscal year 2021. Management will continue to monitor the situation and take appropriate actions when the Company is capitaliz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Jul. 31, 2021</t>
        </is>
      </c>
    </row>
    <row r="3">
      <c r="A3" s="6" t="inlineStr">
        <is>
          <t>Going Concern [Abstract]</t>
        </is>
      </c>
    </row>
    <row r="4">
      <c r="A4" s="3" t="inlineStr">
        <is>
          <t>GOING CONCERN</t>
        </is>
      </c>
      <c r="B4" s="3" t="inlineStr">
        <is>
          <t xml:space="preserve">NOTE 2 – GOING CONCERN The consolidated financial statements have been prepared on a going concern basis, which implies the Company will continue to realize its assets and discharge its liabilities in the normal course of business. The Company has not generated any revenues since inception. As at July 31, 2021, the Company has a working capital deficiency of $59,094,971 (2020 - $53,318,335) and has accumulated losses of $65,460,478 (2020 - $59,311,348) since inception. 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6" t="inlineStr">
        <is>
          <t>Accounting Policies [Abstract]</t>
        </is>
      </c>
    </row>
    <row r="4">
      <c r="A4" s="3" t="inlineStr">
        <is>
          <t>SUMMARY OF SIGNIFICANT ACCOUNTING POLICIES</t>
        </is>
      </c>
      <c r="B4" s="3" t="inlineStr">
        <is>
          <t xml:space="preserve">NOTE 3 – SUMMARY OF SIGNIFICANT ACCOUNTING POLICIES Principles of Consolidation The consolidated financial statements present the financial position, results of operations and cash flows for Ameri Metro and its wholly-owned subsidiaries, Global Transportation &amp; Infrastructure, Inc. (“GTI”) and Ameri Metro Ireland Ltd. (“AMI”). Intercompany transactions and balances have been eliminated in consolidation. The financial position, results of operations and cash flows as of, and for the period reported include only the results of operations for Ameri Metro as GTI was inactive for the period from December 1, 2010 to July 31, 2021, and AMI and was inactive for the period from June 13, 2018 to July 31, 2021. All investments in partially owned related entities are accounted for using the cost method. As of July 31, 2021 and 2020, the Company holds equity interests in the following related entities.
53 Index
Related Entity
Ownership interest
Ameri Cement, Inc.
25%
Ann Charles International Airport, Inc.
25%
Atlantic Energy &amp; Utility Products, Inc.
25%
Cape Horn Abstracting, Co
25%
Dutch East India Logistics Co
10%
Eastern Development &amp; Design Inc.
25%
HSR Freight Line Inc.
25%
HSR Logistics Inc.
25%
HSR Passenger Services, Inc.
25%
HSR Technologies, Inc.
25%
KSJM International Airport, Inc.
25%
Lord Chauffeurs Ltd.
25%
Malibu Homes, Inc.
25%
Natural Resources, Inc.
25%
Penn Insurance Services LLC
25%
Platinum Media, Inc.
25%
Port de Claudius, Inc.
25%
Port of Ostia Inc.
25%
Slater &amp; West, Inc.
25%
Susquehanna Mortgage Bankers Corp.
2% These related entities are deemed to be variable interest entity ("VIE") under the VIE model of consolidation, but the Company does not consolidate the related entities as it is not deemed to be their primary beneficiary. Accounting Basis, Year End and Basis of Presentation The Company uses the accrual basis of accounting and accounting principles generally accepted in the United States of America (“GAAP”) in US dollars. The Company has adopted a July 31 fiscal year end. Investment in Related Companies As at July 31, 2021 and 2020, the Company has a 25% ownership interest in eighteen related entities, 10% ownership interest in one related entity and 2% ownership interest in one related entity. The remaining ownership interest (and 100% voting control) is owned by the Company’s Chief Executive Officer. The investments in entities in which the Company does not have a controlling interest (financial or operating), but where it has the ability to exercise significant influence over operating and financial policies, are accounted for using the equity method of accounting. Investments in partially-owned entities for which the Company has no ability to exercise significant influence even though the ownership interest is more than 20% are accounted for in accordance with accounting principles generally accepted in the United States ("U.S. GAAP") applicable to equity investments that do not qualify for the equity method of accounting. The Company evaluates these types of investments for changes in fair value and, if there is change, recognizes the change in the Consolidated Statement of Operations. If no such events or changes in circumstances have occurred related to these types of investments, the fair value is estimated only if practicable to do so. On July 12, 2021, the board of directors approved the Company to transfer 25% non-voting ownership of European Union High Speed Rail &amp; Infrastructure, Co., Middle East High Speed Rail &amp; Infrastructure, Co., South East Asia High Speed Rail &amp; Infrastructure, Inc. and Pacific Rim High Speed Rail, Co with 5,000 Class B shares from the Company treasury to each entity individually. As of the date of this filing the transfer of shares has not been completed. Participating Profits Interest As at July 31, 2021 and 2020, the Company has a 10% participating profits interest in the Portus de Jewel project. The remaining 90% participating profits interest (and 100% voting control) is owned by the Company’s Chief Executive Officer. On July 31, 2020, the Company amended the Opportunity License Agreement for the Portus de Jewel project to include a 10% ownership interest in Dutch East India Logistics Co. (“Dutch East”).
54 Index Financial Instruments According to FASB ASC 820,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nd cash equivalents, accounts payable, amounts due to related parties, loans payable, and loans payable to related parties. The carrying amounts of these financial instruments approximate fair value due either to length of maturity or interest rates that approximate prevailing rates unless otherwise disclosed in these financial statements. Property and Equipment The capital assets are being depreciated over their estimated useful lives using the straight-line method of depreciation for book purposes. Office equipment has a useful life of five years. Depreciation expense totaled $311 and $413 for the years ended July 31, 2021 and 2020, respectively.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e to loss for the years ended July 31, 2021 and 2020, the outstanding options are anti-dilutive. As a result, the computations of net loss per common shares is the same for both basic and fully diluted common stock. Potentially dilutive securities, which include 23,630,000 and 10,890,000 stock options as at July 31, 2021 and 2020, have been excluded from the computation of diluted net loss per share because the effect of their inclusion would have been anti-dilutive. Income Taxes Income taxes are computed using the asset and liability method. Under the asset and liability method, deferred income tax assets and liabilities are determined based on the temporary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21 and 2020, there have been no interest or penalties incurred on income taxes.
55 Index Stock-Based Compensation The Company accounts for employee stock-based compensation including grants of employee stock options, based on their fair values. The fair value of the equity instrument is charged directly to compensation expense and credited to additional paid-in capital over the period during which services are rendered.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Recent Accounting Pronouncements In February 2016, the FASB issued ASU 2016-02, Leases Recent Accounting Guidance Not Yet Adopted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August 1, 2021. Management will continue to analyze whether the adoption of this new standard will have a material impact on our consolidated financial statements. In December 2019, the FASB issued Accounting Standards Update (“ASU”) 2019-12, “ Simplifying the Accounting for Income Taxes Income Taxes In October 2020, the FASB issued ASU No. 2020-10 Codification Improv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28:50Z</dcterms:created>
  <dcterms:modified xmlns:dcterms="http://purl.org/dc/terms/" xmlns:xsi="http://www.w3.org/2001/XMLSchema-instance" xsi:type="dcterms:W3CDTF">2021-10-27T21:28:50Z</dcterms:modified>
</cp:coreProperties>
</file>